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inancial Statement Details" sheetId="10" state="visible" r:id="rId10"/>
    <sheet xmlns:r="http://schemas.openxmlformats.org/officeDocument/2006/relationships" name="Viracta Investment and Converti" sheetId="11" state="visible" r:id="rId11"/>
    <sheet xmlns:r="http://schemas.openxmlformats.org/officeDocument/2006/relationships" name="Financial Instruments Investmen" sheetId="12" state="visible" r:id="rId12"/>
    <sheet xmlns:r="http://schemas.openxmlformats.org/officeDocument/2006/relationships" name="Fair Value Measurements" sheetId="13" state="visible" r:id="rId13"/>
    <sheet xmlns:r="http://schemas.openxmlformats.org/officeDocument/2006/relationships" name="Collaboration and License Agree" sheetId="14" state="visible" r:id="rId14"/>
    <sheet xmlns:r="http://schemas.openxmlformats.org/officeDocument/2006/relationships" name="Commitment and Contingencies" sheetId="15" state="visible" r:id="rId15"/>
    <sheet xmlns:r="http://schemas.openxmlformats.org/officeDocument/2006/relationships" name="Related Party Agreement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inancial Statement Details (Ta" sheetId="22" state="visible" r:id="rId22"/>
    <sheet xmlns:r="http://schemas.openxmlformats.org/officeDocument/2006/relationships" name="Financial Instruments Investm_2" sheetId="23" state="visible" r:id="rId23"/>
    <sheet xmlns:r="http://schemas.openxmlformats.org/officeDocument/2006/relationships" name="Fair Value Measurements (Tables" sheetId="24" state="visible" r:id="rId24"/>
    <sheet xmlns:r="http://schemas.openxmlformats.org/officeDocument/2006/relationships" name="Commitment and Contingencies (T" sheetId="25" state="visible" r:id="rId25"/>
    <sheet xmlns:r="http://schemas.openxmlformats.org/officeDocument/2006/relationships" name="Stock-Based Compensation (Table" sheetId="26" state="visible" r:id="rId26"/>
    <sheet xmlns:r="http://schemas.openxmlformats.org/officeDocument/2006/relationships" name="Description of Business - Addit"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Financial Statement Details - P" sheetId="30" state="visible" r:id="rId30"/>
    <sheet xmlns:r="http://schemas.openxmlformats.org/officeDocument/2006/relationships" name="Financial Statement Details -_2" sheetId="31" state="visible" r:id="rId31"/>
    <sheet xmlns:r="http://schemas.openxmlformats.org/officeDocument/2006/relationships" name="Financial Statement Details - A" sheetId="32" state="visible" r:id="rId32"/>
    <sheet xmlns:r="http://schemas.openxmlformats.org/officeDocument/2006/relationships" name="Financial Statement Details - I" sheetId="33" state="visible" r:id="rId33"/>
    <sheet xmlns:r="http://schemas.openxmlformats.org/officeDocument/2006/relationships" name="Financial Statement Details -_3" sheetId="34" state="visible" r:id="rId34"/>
    <sheet xmlns:r="http://schemas.openxmlformats.org/officeDocument/2006/relationships" name="Financial Statement Details - O" sheetId="35" state="visible" r:id="rId35"/>
    <sheet xmlns:r="http://schemas.openxmlformats.org/officeDocument/2006/relationships" name="Financial Statement Details -_4" sheetId="36" state="visible" r:id="rId36"/>
    <sheet xmlns:r="http://schemas.openxmlformats.org/officeDocument/2006/relationships" name="Financial Statement Details -_5" sheetId="37" state="visible" r:id="rId37"/>
    <sheet xmlns:r="http://schemas.openxmlformats.org/officeDocument/2006/relationships" name="Financial Statement Details -_6" sheetId="38" state="visible" r:id="rId38"/>
    <sheet xmlns:r="http://schemas.openxmlformats.org/officeDocument/2006/relationships" name="Viracta Investment and Conver_2" sheetId="39" state="visible" r:id="rId39"/>
    <sheet xmlns:r="http://schemas.openxmlformats.org/officeDocument/2006/relationships" name="Financial Instruments Investm_3" sheetId="40" state="visible" r:id="rId40"/>
    <sheet xmlns:r="http://schemas.openxmlformats.org/officeDocument/2006/relationships" name="Financial Instruments Investm_4" sheetId="41" state="visible" r:id="rId41"/>
    <sheet xmlns:r="http://schemas.openxmlformats.org/officeDocument/2006/relationships" name="Financial Instruments Investm_5" sheetId="42" state="visible" r:id="rId42"/>
    <sheet xmlns:r="http://schemas.openxmlformats.org/officeDocument/2006/relationships" name="Fair Value Measurements - Summa" sheetId="43" state="visible" r:id="rId43"/>
    <sheet xmlns:r="http://schemas.openxmlformats.org/officeDocument/2006/relationships" name="Collaboration and License Agr_2" sheetId="44" state="visible" r:id="rId44"/>
    <sheet xmlns:r="http://schemas.openxmlformats.org/officeDocument/2006/relationships" name="Commitment and Contingencies - " sheetId="45" state="visible" r:id="rId45"/>
    <sheet xmlns:r="http://schemas.openxmlformats.org/officeDocument/2006/relationships" name="Commitment and Contingencies _2" sheetId="46" state="visible" r:id="rId46"/>
    <sheet xmlns:r="http://schemas.openxmlformats.org/officeDocument/2006/relationships" name="Commitment and Contingencies _3" sheetId="47" state="visible" r:id="rId47"/>
    <sheet xmlns:r="http://schemas.openxmlformats.org/officeDocument/2006/relationships" name="Commitment and Contingencies _4" sheetId="48" state="visible" r:id="rId48"/>
    <sheet xmlns:r="http://schemas.openxmlformats.org/officeDocument/2006/relationships" name="Related Party Agreements - Addi" sheetId="49" state="visible" r:id="rId49"/>
    <sheet xmlns:r="http://schemas.openxmlformats.org/officeDocument/2006/relationships" name="Stockholders' Equity - Addition" sheetId="50" state="visible" r:id="rId50"/>
    <sheet xmlns:r="http://schemas.openxmlformats.org/officeDocument/2006/relationships" name="Stock-Based Compensation - Stoc" sheetId="51" state="visible" r:id="rId51"/>
    <sheet xmlns:r="http://schemas.openxmlformats.org/officeDocument/2006/relationships" name="Stock-Based Compensation - St_2"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Income Taxes - Additional Infor" sheetId="56" state="visible" r:id="rId56"/>
  </sheets>
  <definedNames/>
  <calcPr calcId="124519" fullCalcOnLoad="1"/>
</workbook>
</file>

<file path=xl/sharedStrings.xml><?xml version="1.0" encoding="utf-8"?>
<sst xmlns="http://schemas.openxmlformats.org/spreadsheetml/2006/main" uniqueCount="638">
  <si>
    <t>Document and Entity Information - shares</t>
  </si>
  <si>
    <t>3 Months Ended</t>
  </si>
  <si>
    <t>Mar. 31, 2019</t>
  </si>
  <si>
    <t>May 03, 2019</t>
  </si>
  <si>
    <t>Document 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NK</t>
  </si>
  <si>
    <t>Entity Registrant Name</t>
  </si>
  <si>
    <t>NANTKWEST, INC.</t>
  </si>
  <si>
    <t>Entity Central Index Key</t>
  </si>
  <si>
    <t>0001326110</t>
  </si>
  <si>
    <t>Current Fiscal Year End Date</t>
  </si>
  <si>
    <t>--12-31</t>
  </si>
  <si>
    <t>Entity Filer Category</t>
  </si>
  <si>
    <t>Accelerated Filer</t>
  </si>
  <si>
    <t>Entity Emerging Growth Company</t>
  </si>
  <si>
    <t>true</t>
  </si>
  <si>
    <t>Entity Small Business</t>
  </si>
  <si>
    <t>Entity Ex Transition Period</t>
  </si>
  <si>
    <t>Entity Common Stock, Shares Outstanding</t>
  </si>
  <si>
    <t>Condensed Consolidated Balance Sheets - USD ($) $ in Thousands</t>
  </si>
  <si>
    <t>Dec. 31, 2018</t>
  </si>
  <si>
    <t>Current assets:</t>
  </si>
  <si>
    <t>Cash and cash equivalents</t>
  </si>
  <si>
    <t>Restricted cash</t>
  </si>
  <si>
    <t>Due from related parties</t>
  </si>
  <si>
    <t>Prepaid expenses and other current assets</t>
  </si>
  <si>
    <t>Marketable debt securities, available-for-sale</t>
  </si>
  <si>
    <t>Notes receivable, held-to-maturity</t>
  </si>
  <si>
    <t>Total current assets</t>
  </si>
  <si>
    <t>Marketable debt securities, noncurrent</t>
  </si>
  <si>
    <t>Property, plant and equipment, net</t>
  </si>
  <si>
    <t>Operating lease right-of-use assets, net</t>
  </si>
  <si>
    <t>Investment in equity securities</t>
  </si>
  <si>
    <t>Intangible assets, net</t>
  </si>
  <si>
    <t>Other assets</t>
  </si>
  <si>
    <t>Total assets</t>
  </si>
  <si>
    <t>Current liabilities:</t>
  </si>
  <si>
    <t>Accounts payable</t>
  </si>
  <si>
    <t>Accrued expenses</t>
  </si>
  <si>
    <t>Due to related parties</t>
  </si>
  <si>
    <t>Other current liabilities</t>
  </si>
  <si>
    <t>Total current liabilities</t>
  </si>
  <si>
    <t>Operating lease liability, less current portion</t>
  </si>
  <si>
    <t>Financing obligation, less current portion</t>
  </si>
  <si>
    <t>Deferred rent</t>
  </si>
  <si>
    <t>Total liabilities</t>
  </si>
  <si>
    <t>Commitments and contingencies (Note 8)</t>
  </si>
  <si>
    <t>Stockholders’ equity</t>
  </si>
  <si>
    <t>Common stock, $0.0001 par value; 500,000,000 shares authorized; 98,674,153 and 79,087,734 issued and outstanding as of March 31, 2019 and December 31, 2018</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Mar. 31, 2018</t>
  </si>
  <si>
    <t>Income Statement [Abstract]</t>
  </si>
  <si>
    <t>Revenue</t>
  </si>
  <si>
    <t>Operating expenses:</t>
  </si>
  <si>
    <t>Research and development (including amounts with related parties)</t>
  </si>
  <si>
    <t>Selling, general and administrative (including amounts with related parties)</t>
  </si>
  <si>
    <t>Total operating expenses</t>
  </si>
  <si>
    <t>Loss from operations</t>
  </si>
  <si>
    <t>Other income (expense):</t>
  </si>
  <si>
    <t>Investment income, net</t>
  </si>
  <si>
    <t>Interest expense (including amounts to related parties)</t>
  </si>
  <si>
    <t>Other income, net (including amounts with related parties)</t>
  </si>
  <si>
    <t>Total other income</t>
  </si>
  <si>
    <t>Loss before income taxes</t>
  </si>
  <si>
    <t>Income tax benefit</t>
  </si>
  <si>
    <t>Net loss</t>
  </si>
  <si>
    <t>Net loss per share:</t>
  </si>
  <si>
    <t>Basic and diluted</t>
  </si>
  <si>
    <t>Weighted-average number of shares during the period:</t>
  </si>
  <si>
    <t>Condensed Consolidated Statements of Comprehensive Loss (Unaudited) - USD ($) $ in Thousands</t>
  </si>
  <si>
    <t>Statement Of Income And Comprehensive Income [Abstract]</t>
  </si>
  <si>
    <t>Other comprehensive income (loss), net of income taxes:</t>
  </si>
  <si>
    <t>Net unrealized gain (loss) on available-for-sale securities</t>
  </si>
  <si>
    <t>Total other comprehensive income (loss)</t>
  </si>
  <si>
    <t>Comprehensive loss</t>
  </si>
  <si>
    <t>Condensed Consolidated Statements of Stockholders' Equity (Unaudited) - USD ($) $ in Thousands</t>
  </si>
  <si>
    <t>Total</t>
  </si>
  <si>
    <t>Common Stock</t>
  </si>
  <si>
    <t>Additional Paid-in Capital</t>
  </si>
  <si>
    <t>Accumulated Other Comprehensive Income (Loss)</t>
  </si>
  <si>
    <t>Accumulated Deficit</t>
  </si>
  <si>
    <t>Beginning Balance at Dec. 31, 2017</t>
  </si>
  <si>
    <t>Beginning Balance, Shares at Dec. 31, 2017</t>
  </si>
  <si>
    <t>Stock-based compensation expense</t>
  </si>
  <si>
    <t>Exercise of warrants</t>
  </si>
  <si>
    <t>Exercise of warrants, Shares</t>
  </si>
  <si>
    <t>Vesting of restricted stock units (RSUs)</t>
  </si>
  <si>
    <t>Vesting of restricted stock units (RSUs), Shares</t>
  </si>
  <si>
    <t>Employee payroll taxes withheld related to vesting of RSUs and exercise of stock options</t>
  </si>
  <si>
    <t>Employee payroll taxes withheld related to vesting of RSUs and exercise of stock options, Shares</t>
  </si>
  <si>
    <t>Cumulative effect of the adoption of the new standard | Accounting Standards Update 2014-09</t>
  </si>
  <si>
    <t>Other comprehensive income (loss), net</t>
  </si>
  <si>
    <t>Ending Balance at Mar. 31, 2018</t>
  </si>
  <si>
    <t>Ending Balance, Shares at Mar. 31, 2018</t>
  </si>
  <si>
    <t>Beginning Balance at Dec. 31, 2018</t>
  </si>
  <si>
    <t>Beginning Balance, Shares at Dec. 31, 2018</t>
  </si>
  <si>
    <t>Exercise of stock options</t>
  </si>
  <si>
    <t>Exercise of stock options, Shares</t>
  </si>
  <si>
    <t>Cumulative effect of the adoption of the new standard | Accounting Standards Update 2016-02</t>
  </si>
  <si>
    <t>Ending Balance at Mar. 31, 2019</t>
  </si>
  <si>
    <t>Ending Balance, Shares at Mar. 31, 2019</t>
  </si>
  <si>
    <t>Condensed Consolidated Statements of Cash Flows (Unaudited) - USD ($) $ in Thousands</t>
  </si>
  <si>
    <t>Operating activities:</t>
  </si>
  <si>
    <t>Adjustments to reconcile net loss to net cash used in operating activities:</t>
  </si>
  <si>
    <t>Depreciation and amortization</t>
  </si>
  <si>
    <t>Amortization of operating lease right-of-use assets</t>
  </si>
  <si>
    <t>Amortization of net premiums on marketable debt securities</t>
  </si>
  <si>
    <t>Non-cash interest items, net</t>
  </si>
  <si>
    <t>Deferred income tax benefit</t>
  </si>
  <si>
    <t>Loss on disposal of assets</t>
  </si>
  <si>
    <t>Changes in operating assets and liabilities:</t>
  </si>
  <si>
    <t>Prepaid expenses, other current assets and other assets</t>
  </si>
  <si>
    <t>Operating lease right-of-use assets</t>
  </si>
  <si>
    <t>Accrued expenses and other liabilities</t>
  </si>
  <si>
    <t>Net cash used in operating activities</t>
  </si>
  <si>
    <t>Investing activities:</t>
  </si>
  <si>
    <t>Purchases of property, plant and equipment</t>
  </si>
  <si>
    <t>Purchases of marketable debt securities, available-for-sale</t>
  </si>
  <si>
    <t>Sales/maturities of marketable debt securities</t>
  </si>
  <si>
    <t>Net cash (used in) provided by investing activities</t>
  </si>
  <si>
    <t>Financing activities:</t>
  </si>
  <si>
    <t>Principal payments of financing lease obligations</t>
  </si>
  <si>
    <t>Proceeds from exercise of stock options and warrants</t>
  </si>
  <si>
    <t>Net share settlement for RSU vesting and option exercises</t>
  </si>
  <si>
    <t>Net cash provided by (used in) financing activities</t>
  </si>
  <si>
    <t>Net increase (decrease) in cash, cash equivalents, and restricted cash</t>
  </si>
  <si>
    <t>Cash, cash equivalents and restricted cash, beginning of period</t>
  </si>
  <si>
    <t>Cash, cash equivalents, and restricted cash, end of period</t>
  </si>
  <si>
    <t>Reconciliation of cash, cash equivalents, and restricted cash at end of period:</t>
  </si>
  <si>
    <t>Supplemental disclosure of cash flow information:</t>
  </si>
  <si>
    <t>Interest</t>
  </si>
  <si>
    <t>Income taxes</t>
  </si>
  <si>
    <t>Supplemental disclosure of non-cash investing and financing activities:</t>
  </si>
  <si>
    <t>Property and equipment purchases included in accounts payable, accrued expenses, and other liabilities</t>
  </si>
  <si>
    <t>Conversion of Viracta convertible notes and accrued interest into investment in equity securities of Viracta (Note 4)</t>
  </si>
  <si>
    <t>Unrealized gains (losses) on marketable debt securities</t>
  </si>
  <si>
    <t>Cashless exercise of stock options</t>
  </si>
  <si>
    <t>Description of Business</t>
  </si>
  <si>
    <t>Organization Consolidation And Presentation Of Financial Statements [Abstract]</t>
  </si>
  <si>
    <t>1. Description of Business Organization NantKwest, Inc., or NantKwest, was incorporated in Illinois on October 7, 2002 under the name ZelleRx Corporation. On January 22, 2010, the company changed its name to Conkwest, Inc., and on July 10, 2015, the company changed its name to NantKwest, Inc. In March 2014, the company redomesticated from the State of Illinois to the State of Delaware and the Illinois company ceased to exist. We are a pioneering clinical-stage immunotherapy biotechnology company headquartered in San Diego, California with certain operations in Culver City and El Segundo, California and Woburn, Massachusetts. In these notes, the terms “we,” “our,” “our company” and “us” refer to NantKwest. We are focused on harnessing the power of the innate immune system by using the natural killer cell to treat cancer and viral infectious diseases. A critical aspect of our strategy is to invest significantly in innovating new therapeutic candidates, based upon our activated natural killer, or aNK, cell platform, as well as clinical testing and scale manufacturing of our leading product candidates. We hold the exclusive right to commercialize aNK cells, a commercially viable natural killer cell-line, and a variety of genetically modified derivatives capable of killing cancer and virally infected cells. We own corresponding United States, or U.S., and foreign composition and methods-of-use patents and applications covering the cells, improvements, methods of expansion and manufacture and use of aNK cells as a therapeutic to treat a spectrum of clinical conditions. We also license exclusive commercial rights to a CD16 receptor expressing improvement of our aNK cell line, covered in a portfolio of U.S. and foreign composition and methods-of-use patents and applications covering both the non-clinical use in laboratory testing of monoclonal antibodies, as well as clinical use as a therapeutic to treat cancers in combination with antibody products. We have non-exclusively licensed or sub-licensed our CD16 bearing aNK cell lines and corresponding intellectual property to numerous pharmaceutical and biotechnology companies for such non-clinical uses. Liquidity As of March 31, 2019, the company had an accumulated deficit of approximately $613.8 million. We also had negative cash flow from operations of approximately $13.1 million during the three months ended March 31, 2019. The company expects that it will likely need additional capital to further fund development of, and seek regulatory approvals for, our product candidates, and to begin to commercialize any approved products. We are currently focused primarily on the development of immunotherapeutic treatments for cancers and debilitating viral infections using targeted cancer killing cell lines, and we believe such activities will result in the company’s continued incurrence of significant research and development and other expenses related to those programs. If the clinical trials for any of our product candidates fail or produce unsuccessful results and those product candidates do not gain regulatory approval, or if any of our product candidates, if approved, fail to achieve market acceptance, we may never become profitable. Even if the company achieves profitability in the future, it may not be able to sustain profitability in subsequent periods. The company intends to cover its future operating expenses through cash and cash equivalents and marketable debt securities on hand and through a combination of equity offerings, debt financings, government or other third-party funding, marketing and distribution arrangements and other collaborations, strategic alliances, and licensing arrangements. Additional financing may not be available to us when needed and, if available, financing may not be obtained on terms favorable to the company or its stockholders. While we expect our existing cash and cash equivalents and marketable debt securities will enable us to fund operations and capital expenditure requirements for at least the next 12 months, we may not have sufficient funds to reach commercialization. Failure to obtain adequate financing when needed may require us to delay, reduce, limit, or terminate some or all of our development programs or future commercialization efforts or grant rights to develop and market product candidates that we might otherwise prefer to develop and market ourselves, which could adversely affect our ability to operate as a going concern. If we raise additional funds from the issuance of equity securities, substantial dilution to existing stockholders may result. If we raise additional funds by incurring debt financing, the terms of the debt may involve significant cash payment obligations as well as covenants and specific financial ratios that may restrict our ability to operate our business.</t>
  </si>
  <si>
    <t>Summary of Significant Accounting Policies</t>
  </si>
  <si>
    <t>Accounting Policies [Abstract]</t>
  </si>
  <si>
    <t>2. Summary of Significant Accounting Policies There have been no material changes in our significant accounting policies other than the adoption of accounting pronouncements described below under Application of New or Revised Accounting Standards – Adopted Basis of Presentation The accompanying unaudited condensed consolidated financial statements have been prepared in accordance with accounting principles generally accepted in the United States of America, or U.S. GAAP. The condensed consolidated financial statements reflect all adjustments which are, in the opinion of management, necessary to present fairly the results for the interim periods presented and have been prepared on the same basis as the audited consolidated financial statements for the fiscal year ended December 31, 2018. The unaudited condensed consolidated financial statements do not include all information and notes necessary for a complete presentation of results of income, comprehensive income, financial position, and cash flows in conformity with U.S. GAAP. Accordingly, these financial statements should be read in conjunction with the audited consolidated financial statements and notes thereto for the fiscal year ended December 31, 2018 included in our Annual Report on Form 10‑K. Interim operating results are not necessarily indicative of operating results for the full year. The year-end consolidated balance sheet data was derived from our audited financial statements, but does not include all disclosures required by U.S. GAAP. Principles of Consolidation and Equity Investments The condensed consolidated financial statements include the accounts of NantKwest and its wholly owned subsidiaries. All intercompany amounts have been eliminated. We apply the variable interest model under Accounting Standards Codification, or ASC, Topic 810, Consolidation For entities we hold as an equity investment that are not consolidated under the VIE Model, we consider whether our investment constitutes ownership of a majority of the voting interests in the entity and therefore should be considered for consolidation under the voting interest model. Unconsolidated equity investments in the common stock or in-substance common stock of an entity under which we are able to exercise significant influence, but not control, are accounted for using the equity method. Our ability to exercise significant influence is generally indicated by ownership of 20 to 50 percent interest in the voting securities of the entity. All other unconsolidated equity investments on which we are not able to exercise significant influence will be subsequently measured at fair value with unrealized holding gains and losses included in other income, net on the condensed consolidated statements of operations. In the instance the equity investment does not have a readily determinable fair value and does not qualify for the practical expedient to estimate fair value in accordance with ASC 820, Fair Value Measurement Investments—Equity Securities We own non-marketable equity securities that are accounted for using the measurement alternative under ASC 321 because the preferred stock held by us is not considered in-substance common stock and such preferred stock does not have a readily determinable fair value. All investments are reviewed on a regular basis for possible impairment. If an investment's fair value is determined to be less than its net carrying value, the investment is written down to its fair value. Such an evaluation is judgmental and dependent on specific facts and circumstances. Factors considered in determining whether an impairment indicator is present include: the investees’ earnings performance and clinical trial performance, change in the investees’ industry and geographic area in which it operates, offers to purchase or sell the security for a price less than the cost of the investment, issues that raise concerns about the investee's ability to continue as a going concern, and any other information that we may be aware of related to the investment. Factors considered in determining whether an observable price change has occurred include: the price at which the investee issues equity instruments similar to those of our investment and the rights and preferences of those equity instruments compared to ours. Use of Estimates The preparation of condensed consolidated financial statements in conformity with U.S.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valuation of equity-based awards, valuation of the allowance for deferred tax assets, preclinical and clinical trial accruals, impairment assessments, and the useful lives of long-lived assets. We base our estimates on historical experience and on various other market-specific and relevant assumptions that we believe to be reasonable under the circumstances. Actual results could differ from those estimates. Risks and Uncertainties Contingencies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 change in the potential amount of the liability recorded or of the range of potential losses disclosed. Additionally, we record our rights to insurance recoveries, limited to the extent of incurred or probable losses, as a receivable when such recoveries have been agreed to with our third-party insurers and when receipt is deemed probable. This includes instances when our third-party insurers have agreed to pay, on our behalf, certain legal defense costs and settlement amounts directly to applicable law firms and a settlement fund. Concentration of Credit Risk and Other Risks and Uncertainties Financial instruments that potentially subject us to concentrations of risk consist principally of cash and cash equivalents and marketable debt securities. Our cash and cash equivalents are held by one major financial institution in the U.S. and one in Korea. Drug candidates developed by us will require approvals or clearances from the U.S. Food and Drug Administration, or FDA, or international regulatory agencies prior to commercial sales. There can be no assurance that our drug candidates will receive any of the required approvals or clearances. If we were to be denied approval or clearance or any such approval or clearance was to be delayed, it would have a material adverse impact on us. Lease Obligations We adopted Financial Accounting Standards Board, or FASB, ASC Topic 842, Leases Leases For all leases at the lease commencement date, a right-of-use asset and a lease liability are recognized. The right-of-use asset represents the right to use the leased asset for the lease term. At lease commencement, leases are classified as either finance leases or operating leases. A lease is classified as a finance lease if any one of the following criteria are met: (1) the lease transfers ownership of the underlying asset by the end of the lease term; (2) the lease contains an option to purchase the underlying asset that is reasonably certain to be exercised; (3) the lease term is for a major part of the remaining economic life of the underlying asset; (4) the present value of the sum of the lease payments and any guaranteed residual value that is not already included in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it does not meet any one of these criteria. We do not currently have any leases classified as finance leases. Our operating leases are included in operating lease right-of-use assets, net, other current liabilities, and operating lease liabilities on the condensed consolidated balance sheets. At the commencement date, operating lease right-of-use assets and operating lease liabilities are determined based on the present value of lease payments to be made over the lease term. Operating lease right-of-use assets also include any rent paid prior to the commencement date, less any lease incentives received, and initial direct costs incurred. Lease expense for minimum lease payments is recognized on a straight-line basis over the lease term. We have elected to combine our lease components (e.g., fixed payments including rent, real estate taxes and insurance costs) with non-lease components (e.g., common-area maintenance costs and equipment maintenance costs) and as such, we account for lease and non-lease components as a single component. Lease expense also includes amounts relating to variable lease payments. Variable lease payments include amounts relating to common area maintenance and real estate taxes. We also elected not to recognize right-of-use assets and lease liabilities for qualifying short-term leases with an initial lease term of 12 months or less at lease inception. Such leases are expensed on a straight-line basis over the lease term. The depreciable life of operating right-of-use-assets and leasehold improvements is limited by the expected lease term. Basic and Diluted Net Loss per Share of Common Stock Basic net loss per share is calculated by dividing the net loss by the weighted-average number of common shares outstanding for the period. Diluted loss per share is computed similarly to basic loss per share except that the denominator is increased to include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March 31,
2019
2018
Outstanding options
4,506,950
5,693,250
Outstanding RSUs
821,936
874,164
Outstanding warrants
—
17,706,818
Total
5,328,886
24,274,232
Amounts in the table above reflect the common stock equivalents of the noted instruments. Recent Accounting Pronouncements Application of New or Revised Accounting Standards – Adopted We adopted ASC 842 on January 1, 2019, using the simplified transition approach which allows us to not recast the comparative periods presented when transitioning to the new lease standard, while including required disclosures under ASC 840 for all periods presented under ASC 840. In addition, we elected the package of practical expedients permitted under the transition guidance, which among other things, allowed us to not reassess (1) whether a contract is or contains a lease, and (2) the classification of existing leases. The adoption of ASC 842 had a substantial impact on our balance sheet. The most significant impacts were (i) the recognition of $13.5 million of operating lease right-of-use assets, net, and $16.4 million of operating lease liabilities, and (ii) the derecognition of assets and liabilities associated with the build-to-suit leases under ASC 840 (resulting in the derecognition of property, plant and equipment, net, of $6.6 million and net adjustments to related liabilities of $5.7 million). The build-to-suit leases were recorded as normal operating leases under ASC 842. The difference between the excess of build-to-suit related liabilities and assets of $0.9 million was recorded as an increase to our accumulated deficit. The cumulative-effect adjustment had no tax impact due to the valuation allowance against the gross deferred tax asset less reversing deferred tax liabilities. Adoption of this standard had no material impact on our results of operations and cash flows. In February 2018, the FASB issued Accounting Standards Update, or ASU, 2018‑02, Income Statement—Reporting Comprehensive Income (Topic 220): Reclassification of Certain Tax Effects from Accumulated Other Comprehensive Income Application of New or Revised Accounting Standards – Not Yet Adopted In June 2016, the FASB issued ASU 2016‑13, Financial Instruments—Credit Losses (Topic 326): Measurement of Credit Losses on Financial Instruments Other recent authoritative guidance issued by the FASB (including technical corrections to the ASC), the American Institute of Certified Public Accountants, and the Securities and Exchange Commission during the three months ended March 31, 2019 did not, or are not expected to, have a material effect on our consolidated financial statements.</t>
  </si>
  <si>
    <t>Financial Statement Details</t>
  </si>
  <si>
    <t>Financial Statement Details [Abstract]</t>
  </si>
  <si>
    <t>3. Financial Statement Details Prepaid expenses and other current assets As of March 31, 2019 and December 31, 2018, prepaid expenses and other current assets were made up of (in thousands):
March 31, 2019
December 31, 2018
(Unaudited)
Insurance claim receivables
$
11,144
$
10,882
Interest receivable - marketable debt securities
563
473
Prepaid supplies
431
532
Prepaid rent
368
536
Prepaid insurance
344
343
Prepaid services
341
230
Prepaid equipment maintenance
188
329
Insurance premium financing asset
85
339
Prepaid license fees
51
104
Other
80
42
$
13,595
$
13,810
Property, plant and equipment, net As of March 31, 2019 and December 31, 2018, property, plant and equipment, net was made up of (in thousands):
March 31, 2019
December 31, 2018
(Unaudited)
Construction in progress
$
—
$
2,480
Leasehold improvements
33,540
4,087
Buildings
23,463
59,356
Equipment
21,222
20,878
Software
1,264
1,264
Furniture &amp; fixtures
369
381
79,858
88,446
Accumulated depreciation
(11,937
)
(11,561
)
$
67,921
$
76,885
Depreciation expense related to property, plant and equipment was $1.8 million and $1.1 million for the three months ended March 31, 2019 and 2018, respectively. As a result of adoption of ASC 842 (Note 2), we (i) reclassified $32.0 million of assets from buildings to leasehold improvements, and (ii) derecognized $6.6 million of assets associated with build-to-suit leases under ASC 840. The impact of adoption of ASC 842 on property, plant, and equipment at December 31, 2018 was as follows (in thousands):
Balance December 31, 2018
Adoption of ASC 842 Increase (Decrease)
Balance January 1, 2019
Leasehold improvements
$
4,087
$
32,014
$
36,101
Buildings
59,356
(39,893
)
19,463
Property, plant and equipment, gross
88,446
(7,879
)
80,567
Accumulated depreciation
(11,561
)
1,293
(10,268
)
Property, plant and equipment, net
$
76,885
$
(6,586
)
$
70,299
Intangible assets, net As of March 31, 2019 and December 31, 2018, intangible assets were made up of (in thousands):
March 31, 2019
December 31, 2018
(Unaudited)
Technology license
$
9,042
$
9,042
Less accumulated amortization
(9,042
)
(8,477
)
$
—
$
565
Amortization expense was $0.6 million and $0.6 million for the three months ended March 31, 2019 and 2018, respectively. Amortization of our technology license is included in research and development expense on the condensed consolidated statements of operations. Other assets As of March 31, 2019 and December 31, 2018, other assets were made up of (in thousands):
March 31, 2019
December 31, 2018
(Unaudited)
Prepaid rent
$
—
$
1,205
Restricted cash
179
179
Security deposit
113
113
Other
22
30
$
314
$
1,527
Restricted cash is comprised of a certificate of deposit that serves as collateral for a letter of credit required by our landlord as a security deposit related to our facility in San Diego, California. Accrued expenses As of March 31, 2019 and December 31, 2018, accrued expenses were made up of (in thousands):
March 31, 2019
December 31, 2018
(Unaudited)
Litigation settlement accruals
$
12,500
$
12,000
Accrued bonus
2,654
2,079
Accrued construction costs
1,379
3,341
Accrued compensation
1,272
943
Accrued preclinical and clinical trial costs
1,082
704
Accrued professional and service fees
806
912
Accrued laboratory equipment and supplies
277
678
Accrued franchise, sales/use and property taxes
173
250
Other
99
197
$
20,242
$
21,104
Other current liabilities As of March 31, 2019 and December 31, 2018, other current liabilities were made up of (in thousands):
March 31, 2019
December 31, 2018
(Unaudited)
Operating lease liability - current portion
$
2,938
$
—
Financing obligation - current portion
85
965
Deferred rent - current portion
—
598
Other
101
104
$
3,124
$
1,667
Investment income, net Net investment income is as follows for the three months ended March 31, 2019 and 2018 (in thousands):
Three Months Ended March 31,
2019
2018
(Unaudited)
Interest income
$
410
$
704
Investment amortization accretion expense, net
(40
)
(201
)
Net realized gains on investments
—
2
$
370
$
505
Interest income includes interest from marketable debt securities, notes receivable, and interest from our bank deposits. We did not recognize an impairment loss on any investments for the three months ended March 31, 2019 and 2018.</t>
  </si>
  <si>
    <t>Viracta Investment and Convertible Notes</t>
  </si>
  <si>
    <t>Investments All Other Investments [Abstract]</t>
  </si>
  <si>
    <t>4. Viracta Investment and Convertible Notes In March 2017, we participated in a Series B convertible preferred stock financing and invested $8.5 million in Viracta Therapeutics, Inc., or Viracta, a clinical stage drug development company. In May 2017, we executed an exclusive worldwide license with Viracta to develop and commercialize Viracta’s proprietary histone deacetylase inhibitor drug candidate for use in combination with NK cell therapy and possibly additional therapies. In June 2018, Viracta executed a 2018 Note and Warrant Purchase Agreement with existing and new investors, including us. The initial closing under the Purchase Agreement occurred in June 2018, at which point we purchased a convertible note for $0.4 million, which under certain circumstances was convertible into Preferred Stock, and a warrant to purchase Viracta’s common shares. The convertible note accrued interest at 8% and had a one-year maturity date. In September 2018, a milestone closing under the Purchase Agreement occurred, at which point we purchased an additional convertible note for $0.4 million, which under certain circumstances was convertible into Preferred Stock, and a warrant to purchase Viracta’s common shares. We classified the convertible notes as held-to-maturity notes receivable on the condensed consolidated balance sheets. Effective January 31, 2019, the notes, together with accrued interest then outstanding, were converted to Series B Preferred Stock resulting in an increase to our investment in Viracta’s Series B convertible preferred stock of $0.8 million. At March 31, 2019, our investment in Viracta Series B preferred stock totaled $9.3 million. Based on the level of equity investment at risk, Viracta is not a VIE and therefore is not consolidated under the VIE Model. In addition, we do not hold a controlling financial interest in Viracta and therefore we do not consolidate Viracta under the voting interest model. As the preferred stock is not considered in-substance common stock, the investment is not within the scope of accounting for the investment under the equity method. As the preferred stock does not have a readily determinable fair value and does not qualify for the practical expedient to estimate fair value in accordance with ASC 820, we have elected to apply the measurement alternative under ASC 321, pursuant to which we measure our investment in Viracta at cost, less impairment, adjusted for observable price changes in an orderly market for an identical or similar investment of the same issuer. As of March 31, 2019, our qualitative impairment assessment did not indicate there were events or changes in circumstances that may have had a significant adverse effect on the fair value of the investment. We have not recorded any impairments as of March 31, 2019, or on a cumulative basis. Further, we have not identified any downward or upward adjustments due to observable price changes in the investment as of March 31, 2019, or on a cumulative basis. As of March 31, 2019, the $9.3 million carrying value of our investment is recorded in investment in equity securities on the condensed consolidated balance sheets.</t>
  </si>
  <si>
    <t>Financial Instruments Investments in Debt Securities</t>
  </si>
  <si>
    <t>Cash Equivalents And Marketable Securities [Abstract]</t>
  </si>
  <si>
    <t>5. Financial Instruments – Investments in Debt Securities At March 31, 2019, our investments in debt securities, excluding $1.2 million of corporate debt securities included in cash and cash equivalents, are detailed below (in thousands):
March 31, 2019
(Unaudited)
Weighted- Average Remaining Contractual Life (in years)
Amortized Cost
Unrealized Gains
Unrealized Losses
Fair Value
Current:
Available-for-sale
Corporate debt securities
0.4
$
69,330
$
4
$
(76
)
$
69,258
Commercial paper
0.2
3,489
1
—
3,490
Foreign government bonds
0.6
3,248
—
(2
)
3,246
Government sponsored securities
0.3
277
—
(1
)
276
Current portion
0.4
76,344
5
(79
)
76,270
Noncurrent:
Available-for-sale
Corporate debt securities
2.5
1,501
—
(31
)
1,470
Government sponsored securities
1.2
2,755
—
(35
)
2,720
Noncurrent portion
1.7
4,256
—
(66
)
4,190
Total
0.4
$
80,600
$
5
$
(145
)
$
80,460
At December 31, 2018, our investments in debt securities are detailed below (in thousands):
December 31, 2018
Amortized Cost
Unrealized Gains
Unrealized Losses
Fair Value
Current:
Available-for-sale
Corporate debt securities
$
57,463
$
1
$
(136
)
$
57,328
Total available-for-sale
57,463
1
(136
)
57,328
Held-to-maturity, notes receivable (Note 4)
723
—
—
723
Current portion
58,186
1
(136
)
58,051
Noncurrent:
Available-for-sale
Corporate debt securities
3,067
—
(76
)
2,991
Government sponsored securities
2,756
—
(46
)
2,710
Noncurrent portion
5,823
—
(122
)
5,701
Total
$
64,009
$
1
$
(258
)
$
63,752
Available-for-sale investments that had been in an unrealized loss position for less than 12 months and for more than 12 months at March 31, 2019 and December 31, 2018 were as follows (in thousands):
March 31, 2019
(Unaudited)
Less than 12 months
More than 12 months
Estimated Fair Value
Gross Unrealized Losses
Estimated Fair Value
Gross Unrealized Losses
Corporate debt securities
$
34,111
$
(9
)
$
12,465
$
(99
)
Government sponsored securities
—
—
2,720
(35
)
Foreign government bonds
3,246
(2
)
—
—
Total
$
37,357
$
(11
)
$
15,185
$
(134
)
December 31, 2018
Less than 12 months
More than 12 months
Estimated Fair Value
Gross Unrealized Losses
Estimated Fair Value
Gross Unrealized Losses
Corporate debt securities
$
32,010
$
(26
)
$
26,663
$
(186
)
Government sponsored securities
—
—
2,710
(46
)
Total
$
32,010
$
(26
)
$
29,373
$
(232
) At March 31, 2019, 46 of the securities are in an unrealized loss position. We evaluated our securities for other-than-temporary impairment and concluded that the decline in value was primarily caused by current economic and market conditions. We do not intend to sell the investments and it is not more likely than not that we will be required to sell the investments before recovery of their amortized cost bases. Therefore, we did not recognize any other-than-temporary impairment loss during the three months ended March 31, 2019. Realized gains and losses on sales or maturities of available-for-sale debt securities during the three months ended March 31, 2019 and 2018 were immaterial.</t>
  </si>
  <si>
    <t>Fair Value Measurements</t>
  </si>
  <si>
    <t>Fair Value Disclosures [Abstract]</t>
  </si>
  <si>
    <t>6. Fair Value Measurements Fair value is defined as the price that would be received to sell an asset or paid to transfer a liability in an orderly transaction between market participants at the measurement date, based on our principal or, in absence of a principal, most advantageous market for the specific asset or liability.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Our Level 1 assets consist of bank deposits, money market funds, and U.S. treasury securities.
•
Level 2— Observable inputs other than quoted prices in active markets that are observable either directly or indirectly in the marketplace for identical or similar assets and liabilities. Our Level 2 assets consist of corporate debt securities including commercial paper, government sponsored securities and corporate bonds, as well as foreign municipal securities.
•
Level 3— Valuations based on inputs that are unobservable and significant to the overall fair value measurement. During the periods presented, no transfers were made into or out of the Level 1, 2 or 3 categories. We will continue to review the fair value inputs on quarterly basis. We utilize a third-party pricing service to assist in obtaining fair value pricing for our investments in marketable debt securities. Inputs are documented in accordance with the fair value disclosure hierarchy. Recurring Valuations The following tables present our assets that are measured at fair value on a recurring basis as of March 31, 2019 and December 31, 2018 (in thousands):
Fair Value Measurements at March 31, 2019
(Unaudited)
Total
Level 1
Level 2
Level 3
Assets:
Current:
Cash and cash equivalents
$
22,279
$
21,031
$
1,248
$
—
Corporate debt securities
69,258
—
69,258
—
Commercial paper
3,490
—
3,490
—
Foreign government bonds
3,246
—
3,246
—
Government sponsored securities
276
—
276
—
Noncurrent:
Government sponsored securities
2,720
—
2,720
—
Corporate debt securities
1,470
—
1,470
—
Total assets measured at fair value
$
102,739
$
21,031
$
81,708
$
—
Fair Value Measurements at December 31, 2018
Total
Level 1
Level 2
Level 3
Assets:
Current:
Cash and cash equivalents
$
16,821
$
16,821
$
—
$
—
Corporate debt securities
57,328
—
57,328
—
Noncurrent:
Corporate debt securities
2,991
—
2,991
—
Government sponsored securities
2,710
—
2,710
—
Total assets measured at fair value
$
79,850
$
16,821
$
63,029
$
—
Non-recurring Valuations Non-financial assets and liabilities are recognized at fair value subsequent to initial recognition when they are deemed to be other-than-temporarily impaired. There were no material non-financial assets and liabilities deemed to be other-than-temporarily impaired and measured at fair value on a non-recurring basis for the three months ended March 31, 2019.</t>
  </si>
  <si>
    <t>Collaboration and License Agreements</t>
  </si>
  <si>
    <t>7. Collaboration and License Agreements Collaborative Arrangement A collaborative arrangement is a contractual arrangement that involves a joint operating activity. These arrangements involve two or more parties who are (i) active participants in the activity, and (ii) exposed to significant risks and rewards dependent on the commercial success of the activity. There were no new collaborative agreements during the three months ended March 31, 2019. Exclusive Co-Development Agreement In August 2016, we entered into an exclusive Co-Development Agreement, or the Co-Development Agreement, with Altor BioScience, LLC, or Altor. Altor is a related party, as it is a wholly owned subsidiary of NantCell, Inc., or NantCell (Note 9). Under the Co-Development Agreement, the parties agreed to exclusively collaborate on the development of therapeutic applications combining our proprietary natural killer cells with Altor's N‑801 and/or N‑803 products with respect to certain technologies and intellectual property rights as may be agreed between the parties for the purpose of jointly developing therapeutic applications of certain effector cell lines. We are the lead developer for each product developed by the parties pursuant to the Co-Development Agreement unless otherwise agreed to under a given project plan. Under the terms of the Co-Development Agreement, both parties granted a co-exclusive, royalty free, fully paid-up, worldwide license, with the right to sublicense (only to a third-party contractor assisting with research and development activities under this Co-Development Agreement and subject to prior consent, not to be unreasonably withheld), under the intellectual property, or IP, including the parties interest in the joint IP, solely to conduct any development activities agreed to by the steering committee as set forth in any development plan. Unless otherwise mutually agreed by the parties in the development plan for a project, we are responsible for all costs and expenses incurred by either party related to conducting clinical trials and other activities under each development program, including costs associated with patient enrollment, materials and supplies, third-party staffing and regulatory filings. Altor supplies free of charge, sufficient amounts of Altor products for all pre-clinical requirements and all clinical requirements for up to 400 patients in phase I and/or phase II clinical trials, as required under the development plan for a project per the Co-Development Agreement. Each company owns an undivided interest in and to all rights, title and interest in and to the joint product rights. The Co-Development Agreement expires upon the fifth anniversary of the effective date. We have dosed patients with N‑803, an IL‑15 superagonist, in several phase Ib/II trials. No charges for supplies by Altor have been incurred in association with the above trials during the three months ended March 31, 2019 and 2018.</t>
  </si>
  <si>
    <t>Commitment and Contingencies</t>
  </si>
  <si>
    <t>Commitments And Contingencies Disclosure [Abstract]</t>
  </si>
  <si>
    <t>Commitments and contingencies</t>
  </si>
  <si>
    <t>8. Commitments and Contingencies Contingencies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 change in the potential amount of the liability recorded or of the range of potential losses disclosed. Additionally, we record our rights to insurance recoveries, limited to the extent of incurred or probable losses, as a receivable when such recoveries have been agreed to with our third-party insurers and when receipt is deemed probable. This includes instances where our third-party insurers have agreed to pay, on our behalf, certain legal defense costs and settlement amounts directly to applicable law firms and a settlement fund. Securities Litigation In March 2016, a putative securities class action complaint captioned Sudunagunta v. NantKwest, Inc., et al. Under the terms of the settlement, which is subject to final approval by the court, we agreed to pay $12.0 million to the plaintiffs as full and complete settlement of the litigation. We are responsible for $1.2 million of the settlement amount, which was recognized in selling, general and administrative expense during the third quarter of 2018, while the remaining $10.8 million is being fully funded by our insurance carriers under our directors’ and officers’ insurance policy. We and the insurance carriers paid the settlement amount into a settlement fund in January 2019, and as of March 31, 2019, our share of the settlement is included in restricted cash on the condensed consolidated balance sheets. Management intends to continue to vigorously defend these proceedings. If for some reason the settlement is not approved and the company is ultimately found liable, the liability could have a material adverse effect on the company’s consolidated financial statements for the period or periods in which it is incurred. Stipulation of Settlement In early April 2019, following board approval, which occurred in late March 2019, we entered into a settlement agreement, or the Stipulation of Settlement, with three stockholders of the company, each of whom had submitted a stockholder demand for the board to take action to remedy purported harm to the company resulting from certain alleged wrongful conduct concerning, among other things, disclosures about Dr. Soon-Shiong’s compensation and a related-party lease agreement. The Stipulation of Settlement calls for us to adopt certain governance changes, and for the three stockholders to file a stockholder derivative action in the Superior Court of the State of California, County of San Diego, followed by an application for court approval of the Stipulation of Settlement. Following entry of a preliminary approval order by the court, we will provide stockholders with notice of the settlement and a final settlement hearing in accordance with the Stipulation of Settlement. Due to the foregoing, the company determined that it is probable that a liability has been incurred as of the date of the financial statements and that the amount of loss can be reasonably estimated. Under the terms of the Stipulation of Settlement, which remains subject to preliminary and final approval by the court, we have agreed to pay an attorney’s fee of $0.5 million to the plaintiffs as part of the settlement. Of that amount, we are responsible for half, which has been recognized in selling, general and administrative expense on the condensed consolidated statements of operations, while the other half will be fully funded by our insurance carriers. Insurance Recoveries We have reflected our right to insurance recoveries, limited to the extent of incurred or probable losses, as a receivable when such recoveries have been agreed to with our third-party insurers and receipt is deemed probable. This includes instances where our third-party insurers have agreed to pay, on our behalf, certain legal defense costs and settlement amounts directly to applicable law firms and a settlement fund. The amount of such receivable recorded at March 31, 2019 and December 31, 2018 was $11.1 million and $10.9 million, respectively, and is included in prepaid expenses and other current assets on the condensed consolidated balance sheets. Contractual Obligations - Leases We adopted ASC 842, as of January 1, 2019, using the simplified transition approach discussed in further detail in Note 2. As a result, prior periods were not recast. The following disclosures relate to our lease balances as of January 1, 2019 and March 31, 2019, under ASC 842 (in thousands):
Balance January 1, 2019
Balance March 31, 2019
Operating lease right-of-use assets, net
$
13,532
$
13,155
Other current liabilities
$
2,960
$
2,938
Operating lease liability, less current portion
$
13,407
$
12,752
Substantially all of our operating right-of-use assets and operating lease liabilities relate to facilities leases. We lease: (i) a research facility and office space in San Diego, California; (ii) a research and manufacturing space in Culver City, California, from a related party; (iii) a research and manufacturing facility in El Segundo, California, also from a related party; (iv) a research facility in Torrance, California, and (v) a research facility in Woburn, Massachusetts. See Note 9 – Related Party Agreements Operating lease expense of $1.2 million, including variable lease costs of $0.2 million, was recorded in research and development expense and selling, general and administrative expense on the condensed consolidated statements of operations for the three months ended March 31, 2019. The weighted-average remaining lease term as of January 1, 2019 and March 31, 2019 was 5.4 years and 5.2 years respectively. The weighted-average discount rate as of January 1, 2019 and March 31, 2019 was 9%. For the three months ending March 31, 2019, cash outflows from operating leases was $1.3 million. Future minimum lease payments at March 31, 2019 are presented in the following table (in thousands). Common area maintenance costs and taxes are not included in these payments.
Years ending December 31:
Operating Leases (a)
2019 (excluding the three months ended March 31, 2019)
$
3,102
2020
4,080
2021
3,438
2022
3,538
2023
2,545
Thereafter
2,813
Total future minimum lease payments
19,516
Less: Interest
3,826
Present value of operating lease liabilities
$
15,690
(a)
Operating lease payments include $3.3 million related to options to extend lease terms that are reasonably certain of being exercised. In August 2018, NantBio, Inc., or NantBio, a related party (Note 9), assigned an agreement to us for the use of a third-party research facility, which provides us with the exclusive right to use and access to a portion of the third party’s laboratory and vivarium premises. In conjunction with the assignment, we reimbursed NantBio for upfront payments which it had made to the third party of $0.9 million, and paid $0.5 million directly to the third party for an aggregate value of $1.4 million. The assigned agreement is for a term of ten years and expires in June 2027. The agreement may be terminated by us at any time, with or without cause. In case of termination of the agreement, the third party will reimburse us for a pro-rata amount based upon the passage of time. In September 2016, we entered into a lease agreement with 605 Doug St, LLC, a related party (Note 9), for approximately 24,250 square feet in El Segundo, California, which has been converted to a research and development laboratory and a cGMP manufacturing facility. The lease runs from July 2016 through July 2023. We have the option to extend the lease for an additional three year term through July 2026. The monthly rent is $0.1 million with annual increases of 3% beginning in July 2017. In March 2016, we entered into a lease agreement for an approximately 7,893 square foot facility in Woburn, Massachusetts, for a research and development laboratory, related office and other related uses. The term of the lease is 48 months commencing on April 29, 2016. In June 2016, the lease was amended to add 260 square feet, for a total of 8,153 square feet. The base rent, including the amendment, is $19,000 per month with a $1 per square foot annual increase on each anniversary date. In November 2015, we entered into a facility license agreement with NantWorks LLC, or NantWorks, a related party (Note 9), for approximately 9,500 square feet of office space in Culver City, California, which has been converted to a research and development laboratory and a cGMP manufacturing facility. The license was effective in May 2015 and extends through December 2020. We have the option to extend the license through December 2023. The monthly license fee is $47,000, with annual increases of 3% beginning in January 2017. In June 2015, we entered into a lease agreement for an approximately 44,700 square foot facility in San Diego, California, for a research and development laboratory, related office and other related uses. The term of the lease extends for seven years commencing on August 1, 2016. The base rent is $0.2 million per month with 3% annual increases on each anniversary date. We are currently subleasing approximately 2,000 square feet of the premises to a related party (Note 9). We leased a total of approximately 2,550 square feet of office space in Cardiff-by-the-Sea, California, for general office use, pursuant to an operating lease. The lease term was extended through August 31, 2018. Our total monthly lease payment was $13,200 per month. In August 2017, we subleased these premises for the remainder of the lease term for the same payment. The lease expired on August 31, 2018 and we vacated the premises. We recognized rent expense under operating leases on a straight-line basis. Rent expense under ASC 840 for the three months ended March 31, 2018, was $0.7 million. Commitments We did not enter into any significant contracts during the three months ended March 31, 2019.</t>
  </si>
  <si>
    <t>Related Party Agreements</t>
  </si>
  <si>
    <t>Related Party Transactions [Abstract]</t>
  </si>
  <si>
    <t>9. Related Party Agreements Our Chairman and CEO founded and has a controlling interest in NantWorks, which is a collection of multiple companies in the healthcare and technology space. As described below, we have entered into arrangements with NantWorks, and certain affiliates of NantWorks, to facilitate the development of new genetically modified NK cells for our product pipeline. NantHealth Labs, Inc. In March 2018, we entered into an agreement with NantHealth Labs, Inc., or NantHealth Labs, to obtain blood-based tumor profiling services. NantHealth Labs is a related party, as it is a wholly owned subsidiary of NantHealth, Inc., a majority owned subsidiary of NantWorks. We are obligated to pay NantHealth Labs fixed, per-patient fees. The agreement has an initial term of five years and renews automatically for successive one-year periods, unless terminated earlier. During the three months ended March 31, 2019 and 2018, $10,000 and $37,000, respectively, has been recognized in research and development expense on the condensed consolidated statements of operations. As of March 31, 2019 and December 31, 2018, we owed NantHealth Labs $59,000 and $49,300, respectively, which is included in due to related parties on the condensed consolidated balance sheets. John Lee, M.D. and Leonard Sender, M.D., Inc., a professional medical corporation, dba Chan Soon-Shiong Institutes for Medicine In 2017 and 2018, we entered into multiple agreements with John Lee, M.D. and Leonard Sender, M.D., Inc., a professional medical corporation, dba Chan Soon-Shiong Institutes for Medicine, or CSSIM, in El Segundo, California, to conduct various clinical trials. CSSIM is a related party as it is owned by two officers of NantKwest and NantWorks provides administrative services to CSSIM. One of these officers is an investigator for the trials on behalf of CSSIM. During the three months ended March 31, 2019 and 2018, $0.4 million and $0.7 million, respectively, has been recognized in research and development expense on the condensed consolidated statements of operations. As of March 31, 2019 and December 31, 2018, we owed CSSIM $0.6 million and $0.6 million, respectively, which is included in due to related parties on the condensed consolidated balance sheets. Tensorcom, LLC In April 2017, we entered into a sublease agreement with Tensorcom, LLC, or Tensorcom, for a portion of our San Diego, California, research and development laboratory and office space. The lease ran from May 1, 2017 through April 30, 2018. Tensorcom is a related party, as it is an affiliate of NantWorks. The sublease included a portion of the premises consisting of approximately 6,557 rentable square feet of space. The monthly base rent was $25,000 per month. For the three months ended March 31, 2018, we recognized $0.1 million in other income on the condensed consolidated statements of operations under the sublease agreement. VivaBioCell S.p.A. In February 2017, we entered into a research grant agreement with VivaBioCell S.p.A., or VBC, a subsidiary of NantCell. NantCell is an affiliate of NantWorks. VBC conducted research and development activities related to our NK cell lines using VBC’s proprietary technology. We recognized research and development expense of $0.1 million on the condensed consolidated statements of operations for the three months ended March 31, 2018. No expense was incurred for the three months ended March 31, 2019. 605 Doug St. LLC In September 2016, we entered into a lease agreement with 605 Doug St, LLC, an entity owned by our Chairman and CEO, for approximately 24,250 square feet in El Segundo, California, which has been converted to a research and development laboratory and a cGMP manufacturing facility. The lease runs from July 2016 through July 2023. We have the option to extend the lease for an additional three-year term through July 2026. The monthly rent is $0.1 million with annual increases of 3% beginning in July 2017. Lease expense for this facility is recorded in research and development expense on the condensed consolidated statements of operations and was $0.2 million and $0.1 million for the three months ended March 31, 2019 and 2018, respectively. At March 31, 2019 and December 31, 2018, there were no balances due between the parties. Altor In August 2016, we entered into an exclusive Co-Development Agreement with Altor as described in Note 7. Altor is a related party, as it is a wholly owned subsidiary of NantCell. NantCell is an affiliate of NantWorks. No charges for supplies by Altor have been incurred in association with the trials during the three months ended March 31, 2019 and 2018. NantBio In January 2018, we entered into a laboratory services agreement with NantBio. NantBio is a related-party as it is an affiliate of NantWorks. The agreement, effective December 2017, includes a sublease of approximately 1,965 square feet of laboratory and office space at our San Diego, California, research facility. The term of the sublease is 24 months, but can be terminated by either party with 30 days prior written notice. The sublease agreement converts to a month-to-month lease after the initial term, not to exceed the expiration of the lease agreement between us and the landlord. The monthly sublease and service fee of $10,000 is subject to an annual 3% increase on the agreement anniversary date. Rent income from this sublease is recorded in other income on the condensed consolidated statements of operations and was $32,000 and $31,000 for the three months ended March 31, 2019 and 2018, respectively. At March 31, 2019 and December 31, 2018, NantBio owed us $18,000 and $49,000, respectively, which is included in due from related parties on the condensed consolidated balance sheets. In March 2016, NantBio and the National Cancer Institute entered into a cooperative research and development agreement. The initial five year agreement covers NantBio and its affiliates, including us. Under the agreement, the parties are collaborating on the preclinical and clinical development of proprietary recombinant NK cells and monoclonal antibodies in monotherapy and in combination immunotherapies. We benefited from the preclinical and clinical research conducted during the first three years under this agreement and provided the first, second, and third year of funding under the agreement. In each of April 2016, April 2017, and August 2018, we paid $0.6 million to the National Cancer Institute as a prepayment for services under the agreement. We recognized research and development expense relating to this agreement ratably over a 12 month period for each funding year and recorded $0.1 million and $0.1 million of expense for the three months ended March 31, 2019 and 2018, respectively. At March 31, 2019, we have accrued $25,000 in anticipation of funding in 2019. As of December 31, 2018, we had a balance of $0.1 million included in prepaid expenses and other current assets related to this agreement, on the condensed consolidated balance sheets. NantWorks Under the NantWorks shared services agreement executed in November 2015, but effective August 2015, NantWorks provides corporate, general and administrative, manufacturing strategy, research and development, regulatory and clinical trial strategy, and other support services. We are charged for the services at cost plus reasonable allocations for indirect costs that relate to the employees providing the services. For the three months ended March 31, 2019 and 2018, we recorded selling, general and administrative expense of $0.6 million and $0.8 million, respectively. For the three months ended March 31, 2019 and 2018, we recorded research and development expense of $0.3 million and $0.9 million, respectively. These amounts exclude certain general and administrative expenses provided by third party vendors directly for our benefit, which have been reimbursed to NantWorks based on those vendors’ invoiced amounts without markup by NantWorks. In June 2016, we amended the existing shared services agreement with NantWorks whereby we can provide such support services to NantWorks and/or any of its affiliates. For the three months ended March 31, 2019 and 2018, we recorded selling, general and administrative expense reimbursements of $0.2 million and $0.1 million, respectively. For the three months ended March 31, 2019 and 2018, we recorded research and development expense reimbursements of $0.5 million and $0.6 million, respectively. We owed NantWorks a net amount of $0.8 million and $1.1 million for all agreements between the two affiliates at March 31, 2019 and December 31, 2018, respectively, which is included in due to related parties on the condensed consolidated balance sheets. In November 2015, we entered into a facility license agreement with NantWorks, which became effective May 2015, for approximately 9,500 square feet in Culver City, California, which has been converted to a research and development laboratory and a cGMP manufacturing facility. Lease expense for this facility is recorded in research and development expense on the condensed consolidated statements of operations and was $0.1 million and $47,000 for the three months ended March 31, 2019 and 2018, respectively. NantOmics, LLC In June 2015, we entered into an agreement, as amended in May 2018, with NantOmics, LLC, or NantOmics, an affiliate of NantWorks, to obtain genomic sequencing and proteomic analysis services, as well as related data management and bioinformatics services, exclusively from NantOmics. We have rights to use the data and results generated from NantOmics’ services in connection with the performance of the particular oncology trial with respect to which the services were performed, but NantOmics owns the data and results, as well as any other intellectual property it creates in performing these services on our behalf. We are obligated to pay NantOmics a fixed, per sample fee, determined based on the type of services being provided. The agreement has an initial term of five years and renews automatically for successive one-year periods, unless terminated earlier. For the three months ended March 31, 2019 and 2018, we recorded operating expense of $30,000 and $42,000, respectively, to research and development under this arrangement on the condensed consolidated statements of operations. We owed NantOmics $29,000 and $24,000, respectively, at March 31, 2019 and December 31, 2018, which is included in due to related parties on the condensed consolidated balance sheets. NantCell In June 2015, we entered into a supply agreement with NantCell, which is an affiliate of NantWorks, pursuant to which we have the right to purchase NantCell’s proprietary bioreactors, made according to specifications mutually agreed to with NantCell. We also have the right to purchase reagents and consumables associated with such equipment from NantCell. When an upfront payment is made, it is included in prepaid expenses on the condensed consolidated balance sheets until the product is received. The agreement has an initial term of five years and renews automatically for successive one-year periods unless terminated earlier. As of March 31, 2019 and December 31, 2018, we had $1.2 million and $1.1 million in capitalized equipment, respectively, on the condensed consolidated balance sheets. During the three months ended March 31, 2019 and 2018, no expense was recorded in research and development expense on the condensed consolidated statement of operations. At March 31, 2019 and December 31, 2018 we had $0.4 million and $0.5 million, respectively, included in prepaid expenses and other current assets on the condensed consolidated balance sheets. As of March 31, 2019, NantCell owed us $33,000, which is included in due from related parties on the condensed consolidated balance sheets. As of December 31, 2018, there were no balances due between the parties.</t>
  </si>
  <si>
    <t>Stockholders' Equity</t>
  </si>
  <si>
    <t>Equity [Abstract]</t>
  </si>
  <si>
    <t>10. Stockholders’ Equity Stock Repurchase – In November 2015, the board of directors approved a share repurchase program, or the 2015 Share Repurchase Program, allowing the CEO or CFO, on behalf of the company, to repurchase from time to time, in the open market or in privately negotiated transactions, up to $50.0 million of our outstanding shares of common stock, exclusive of any commissions, markups or expenses. The timing and amounts of any purchases were and will continue to be based on market conditions and other factors, including price, regulatory requirements, and other corporate considerations. The 2015 Share Repurchase Program does not require the purchase of any minimum number of shares and may be suspended, modified, or discontinued at any time without prior notice. We have financed, and expect to continue to finance, the purchases with existing cash balances. At March 31, 2019, $18.8 million remained authorized for repurchase under the 2015 Share Repurchase Program and no shares were repurchased during the three months ended March 31, 2019. The shares are formally retired through board approval upon repurchase.</t>
  </si>
  <si>
    <t>Stock-Based Compensation</t>
  </si>
  <si>
    <t>Disclosure Of Compensation Related Costs Sharebased Payments [Abstract]</t>
  </si>
  <si>
    <t>11. Stock-Based Compensation The following table presents all stock-based compensation expense as included on the condensed consolidated statements of operations (in thousands):
Three Months Ended March 31,
2019
2018
(Unaudited)
Stock-based compensation expense:
Warrants for common stock to an officer
$
—
$
7,636
Employee stock options
997
978
Employee RSUs
250
392
Non-employee RSUs
104
67
$
1,351
$
9,073
Stock-based compensation expense in operating expenses:
Research and development
$
111
$
139
Selling, general and administrative
1,240
8,934
$
1,351
$
9,073
Stock Options The following table summarizes stock option activity for all equity incentive plans for the three months ended March 31, 2019:
Number of Shares
Weighted- Average Exercise Price
Aggregate Intrinsic Value (in thousands)
Weighted- Average Remaining Contractual Life (in years)
Outstanding at December 31, 2018
6,493,250
$
7.14
$
563
4.8
Options exercised
(1,986,300
)
$
2.06
Outstanding at March 31, 2019
4,506,950
$
9.37
$
683
6.6
Vested and Exercisable at March 31, 2019
3,706,950
$
10.73
$
683
6.0
The total unrecognized compensation cost related to non-vested stock options as of March 31, 2019 is $1.4 million, which is expected to be recognized over a weighted-average period of 3.4 years. During the three months ended March 31, 2019, we recognized proceeds of $4.1 million from exercises of stock options. The aggregate intrinsic value of stock options exercised during the three months ended March 31, 2019, was $0.2 million. There were no option exercises during the three months ended March 31, 2018. Restricted Stock Units The following table summarizes the RSUs activity under the 2015 Plan for the three months ended March 31, 2019:
Number of Shares
Weighted- Average Grant Date Fair Value
Unvested at December 31, 2018
867,911
$
6.69
Granted
45,000
$
1.64
Vested
(49,775
)
$
3.92
Forfeited
(41,200
)
$
4.79
Unvested at March 31, 2019
821,936
$
6.67
During the three months ended March 31, 2019, we granted 45,000 RSUs to employees. As of March 31, 2019, there was $2.0 million of unrecognized stock-based compensation expense related to RSUs that is expected to be recognized over a weighted-average remaining amortization period of 2.0 years. Of that amount, $1.6 million of unrecognized expense is related to employee grants with a remaining weighted-average amortization period of 2.2 years and $0.4 million of unrecognized expense is related to non-employee grants with a remaining weighted-average amortization period of 1.2 years. Warrants The following table summarizes the warrant activity for the three months ended March 31, 2019:
Number of Shares
Outstanding at December 31, 2018
17,589,250
Warrants exercised
(17,589,250
)
Outstanding at March 31, 2019
—
During the three months ended March 31, 2019 and 2018, we recognized proceeds of $35.2 million and $23,100, respectively, from exercises of warrants.</t>
  </si>
  <si>
    <t>Income Taxes</t>
  </si>
  <si>
    <t>Income Tax Disclosure [Abstract]</t>
  </si>
  <si>
    <t>12. Income Taxes The difference between the federal statutory tax rate of 21% and our 0% tax rate is due to losses in jurisdictions from which we cannot benefit. Intraperiod tax allocation rules require us to allocate the provision for income taxes between continuing operations and other categories of earnings, such as other comprehensive income. In periods in which we have a year-to-date pre-tax loss from continuing operations and pre-tax income in other categories of earnings, such as other comprehensive income, we must allocate the tax provision to the other categories of earnings. We then record a related tax benefit in continuing operations. We recorded unrealized gains on marketable debt securities in other comprehensive income, net of taxes, during the three months ended March 31, 2019. We did not record any unrealized gains in other comprehensive income during the three months ended March 31, 2018. As a result, we recorded a tax benefit of $36,000 and $0, for the three months ended March 31, 2019 and 2018, respectively, on the condensed consolidated statements of operations. We also recorded an increase to other comprehensive income of $0.1 million and $0 for the three months ended March 31, 2019 and 2018, respectively, on the condensed consolidated balance sheets. The company is operating in Korea. During the three months ended March 31, 2019 and 2018, the tax benefit related to Korea was $0 and $0.1 million, respectively. We currently file federal and state income tax returns in the U.S. and in Korea. Income tax expense consists of U.S. federal, state, and Korean income taxes. To date, we have not been required to pay U.S. federal income taxes because of current and accumulated net operating losses.</t>
  </si>
  <si>
    <t>Summary of Significant Accounting Policies (Policies)</t>
  </si>
  <si>
    <t>Liquidity</t>
  </si>
  <si>
    <t>Liquidity As of March 31, 2019, the company had an accumulated deficit of approximately $613.8 million. We also had negative cash flow from operations of approximately $13.1 million during the three months ended March 31, 2019. The company expects that it will likely need additional capital to further fund development of, and seek regulatory approvals for, our product candidates, and to begin to commercialize any approved products. We are currently focused primarily on the development of immunotherapeutic treatments for cancers and debilitating viral infections using targeted cancer killing cell lines, and we believe such activities will result in the company’s continued incurrence of significant research and development and other expenses related to those programs. If the clinical trials for any of our product candidates fail or produce unsuccessful results and those product candidates do not gain regulatory approval, or if any of our product candidates, if approved, fail to achieve market acceptance, we may never become profitable. Even if the company achieves profitability in the future, it may not be able to sustain profitability in subsequent periods. The company intends to cover its future operating expenses through cash and cash equivalents and marketable debt securities on hand and through a combination of equity offerings, debt financings, government or other third-party funding, marketing and distribution arrangements and other collaborations, strategic alliances, and licensing arrangements. Additional financing may not be available to us when needed and, if available, financing may not be obtained on terms favorable to the company or its stockholders. While we expect our existing cash and cash equivalents and marketable debt securities will enable us to fund operations and capital expenditure requirements for at least the next 12 months, we may not have sufficient funds to reach commercialization. Failure to obtain adequate financing when needed may require us to delay, reduce, limit, or terminate some or all of our development programs or future commercialization efforts or grant rights to develop and market product candidates that we might otherwise prefer to develop and market ourselves, which could adversely affect our ability to operate as a going concern. If we raise additional funds from the issuance of equity securities, substantial dilution to existing stockholders may result. If we raise additional funds by incurring debt financing, the terms of the debt may involve significant cash payment obligations as well as covenants and specific financial ratios that may restrict our ability to operate our business.</t>
  </si>
  <si>
    <t>Basis of Presentation</t>
  </si>
  <si>
    <t>Basis of Presentation The accompanying unaudited condensed consolidated financial statements have been prepared in accordance with accounting principles generally accepted in the United States of America, or U.S. GAAP. The condensed consolidated financial statements reflect all adjustments which are, in the opinion of management, necessary to present fairly the results for the interim periods presented and have been prepared on the same basis as the audited consolidated financial statements for the fiscal year ended December 31, 2018. The unaudited condensed consolidated financial statements do not include all information and notes necessary for a complete presentation of results of income, comprehensive income, financial position, and cash flows in conformity with U.S. GAAP. Accordingly, these financial statements should be read in conjunction with the audited consolidated financial statements and notes thereto for the fiscal year ended December 31, 2018 included in our Annual Report on Form 10‑K. Interim operating results are not necessarily indicative of operating results for the full year. The year-end consolidated balance sheet data was derived from our audited financial statements, but does not include all disclosures required by U.S. GAAP.</t>
  </si>
  <si>
    <t>Principles of Consolidation and Equity Investments</t>
  </si>
  <si>
    <t>Principles of Consolidation and Equity Investments The condensed consolidated financial statements include the accounts of NantKwest and its wholly owned subsidiaries. All intercompany amounts have been eliminated. We apply the variable interest model under Accounting Standards Codification, or ASC, Topic 810, Consolidation For entities we hold as an equity investment that are not consolidated under the VIE Model, we consider whether our investment constitutes ownership of a majority of the voting interests in the entity and therefore should be considered for consolidation under the voting interest model. Unconsolidated equity investments in the common stock or in-substance common stock of an entity under which we are able to exercise significant influence, but not control, are accounted for using the equity method. Our ability to exercise significant influence is generally indicated by ownership of 20 to 50 percent interest in the voting securities of the entity. All other unconsolidated equity investments on which we are not able to exercise significant influence will be subsequently measured at fair value with unrealized holding gains and losses included in other income, net on the condensed consolidated statements of operations. In the instance the equity investment does not have a readily determinable fair value and does not qualify for the practical expedient to estimate fair value in accordance with ASC 820, Fair Value Measurement Investments—Equity Securities We own non-marketable equity securities that are accounted for using the measurement alternative under ASC 321 because the preferred stock held by us is not considered in-substance common stock and such preferred stock does not have a readily determinable fair value. All investments are reviewed on a regular basis for possible impairment. If an investment's fair value is determined to be less than its net carrying value, the investment is written down to its fair value. Such an evaluation is judgmental and dependent on specific facts and circumstances. Factors considered in determining whether an impairment indicator is present include: the investees’ earnings performance and clinical trial performance, change in the investees’ industry and geographic area in which it operates, offers to purchase or sell the security for a price less than the cost of the investment, issues that raise concerns about the investee's ability to continue as a going concern, and any other information that we may be aware of related to the investment. Factors considered in determining whether an observable price change has occurred include: the price at which the investee issues equity instruments similar to those of our investment and the rights and preferences of those equity instruments compared to ours.</t>
  </si>
  <si>
    <t>Use of Estimates</t>
  </si>
  <si>
    <t>Use of Estimates The preparation of condensed consolidated financial statements in conformity with U.S.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valuation of equity-based awards, valuation of the allowance for deferred tax assets, preclinical and clinical trial accruals, impairment assessments, and the useful lives of long-lived assets. We base our estimates on historical experience and on various other market-specific and relevant assumptions that we believe to be reasonable under the circumstances. Actual results could differ from those estimates.</t>
  </si>
  <si>
    <t>Risks and Uncertainties</t>
  </si>
  <si>
    <t>Contingencies</t>
  </si>
  <si>
    <t>Contingencies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 change in the potential amount of the liability recorded or of the range of potential losses disclosed. Additionally, we record our rights to insurance recoveries, limited to the extent of incurred or probable losses, as a receivable when such recoveries have been agreed to with our third-party insurers and when receipt is deemed probable. This includes instances when our third-party insurers have agreed to pay, on our behalf, certain legal defense costs and settlement amounts directly to applicable law firms and a settlement fund.</t>
  </si>
  <si>
    <t>Concentration of Credit Risk and Other Risks and Uncertainties</t>
  </si>
  <si>
    <t>Concentration of Credit Risk and Other Risks and Uncertainties Financial instruments that potentially subject us to concentrations of risk consist principally of cash and cash equivalents and marketable debt securities. Our cash and cash equivalents are held by one major financial institution in the U.S. and one in Korea. Drug candidates developed by us will require approvals or clearances from the U.S. Food and Drug Administration, or FDA, or international regulatory agencies prior to commercial sales. There can be no assurance that our drug candidates will receive any of the required approvals or clearances. If we were to be denied approval or clearance or any such approval or clearance was to be delayed, it would have a material adverse impact on us.</t>
  </si>
  <si>
    <t>Lease Obligations</t>
  </si>
  <si>
    <t>Lease Obligations We adopted Financial Accounting Standards Board, or FASB, ASC Topic 842, Leases Leases For all leases at the lease commencement date, a right-of-use asset and a lease liability are recognized. The right-of-use asset represents the right to use the leased asset for the lease term. At lease commencement, leases are classified as either finance leases or operating leases. A lease is classified as a finance lease if any one of the following criteria are met: (1) the lease transfers ownership of the underlying asset by the end of the lease term; (2) the lease contains an option to purchase the underlying asset that is reasonably certain to be exercised; (3) the lease term is for a major part of the remaining economic life of the underlying asset; (4) the present value of the sum of the lease payments and any guaranteed residual value that is not already included in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it does not meet any one of these criteria. We do not currently have any leases classified as finance leases. Our operating leases are included in operating lease right-of-use assets, net, other current liabilities, and operating lease liabilities on the condensed consolidated balance sheets. At the commencement date, operating lease right-of-use assets and operating lease liabilities are determined based on the present value of lease payments to be made over the lease term. Operating lease right-of-use assets also include any rent paid prior to the commencement date, less any lease incentives received, and initial direct costs incurred. Lease expense for minimum lease payments is recognized on a straight-line basis over the lease term. We have elected to combine our lease components (e.g., fixed payments including rent, real estate taxes and insurance costs) with non-lease components (e.g., common-area maintenance costs and equipment maintenance costs) and as such, we account for lease and non-lease components as a single component. Lease expense also includes amounts relating to variable lease payments. Variable lease payments include amounts relating to common area maintenance and real estate taxes. We also elected not to recognize right-of-use assets and lease liabilities for qualifying short-term leases with an initial lease term of 12 months or less at lease inception. Such leases are expensed on a straight-line basis over the lease term. The depreciable life of operating right-of-use-assets and leasehold improvements is limited by the expected lease term.</t>
  </si>
  <si>
    <t>Basic and Diluted Net Loss Per Share of Common Stock</t>
  </si>
  <si>
    <t>Basic and Diluted Net Loss per Share of Common Stock Basic net loss per share is calculated by dividing the net loss by the weighted-average number of common shares outstanding for the period. Diluted loss per share is computed similarly to basic loss per share except that the denominator is increased to include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March 31,
2019
2018
Outstanding options
4,506,950
5,693,250
Outstanding RSUs
821,936
874,164
Outstanding warrants
—
17,706,818
Total
5,328,886
24,274,232
Amounts in the table above reflect the common stock equivalents of the noted instruments.</t>
  </si>
  <si>
    <t>Recent Accounting Pronouncements</t>
  </si>
  <si>
    <t>Recent Accounting Pronouncements Application of New or Revised Accounting Standards – Adopted We adopted ASC 842 on January 1, 2019, using the simplified transition approach which allows us to not recast the comparative periods presented when transitioning to the new lease standard, while including required disclosures under ASC 840 for all periods presented under ASC 840. In addition, we elected the package of practical expedients permitted under the transition guidance, which among other things, allowed us to not reassess (1) whether a contract is or contains a lease, and (2) the classification of existing leases. The adoption of ASC 842 had a substantial impact on our balance sheet. The most significant impacts were (i) the recognition of $13.5 million of operating lease right-of-use assets, net, and $16.4 million of operating lease liabilities, and (ii) the derecognition of assets and liabilities associated with the build-to-suit leases under ASC 840 (resulting in the derecognition of property, plant and equipment, net, of $6.6 million and net adjustments to related liabilities of $5.7 million). The build-to-suit leases were recorded as normal operating leases under ASC 842. The difference between the excess of build-to-suit related liabilities and assets of $0.9 million was recorded as an increase to our accumulated deficit. The cumulative-effect adjustment had no tax impact due to the valuation allowance against the gross deferred tax asset less reversing deferred tax liabilities. Adoption of this standard had no material impact on our results of operations and cash flows. In February 2018, the FASB issued Accounting Standards Update, or ASU, 2018‑02, Income Statement—Reporting Comprehensive Income (Topic 220): Reclassification of Certain Tax Effects from Accumulated Other Comprehensive Income Application of New or Revised Accounting Standards – Not Yet Adopted In June 2016, the FASB issued ASU 2016‑13, Financial Instruments—Credit Losses (Topic 326): Measurement of Credit Losses on Financial Instruments Other recent authoritative guidance issued by the FASB (including technical corrections to the ASC), the American Institute of Certified Public Accountants, and the Securities and Exchange Commission during the three months ended March 31, 2019 did not, or are not expected to, have a material effect on our consolidated financial statements.</t>
  </si>
  <si>
    <t>Investment in Viracta Preferred Stock</t>
  </si>
  <si>
    <t>Based on the level of equity investment at risk, Viracta is not a VIE and therefore is not consolidated under the VIE Model. In addition, we do not hold a controlling financial interest in Viracta and therefore we do not consolidate Viracta under the voting interest model. As the preferred stock is not considered in-substance common stock, the investment is not within the scope of accounting for the investment under the equity method. As the preferred stock does not have a readily determinable fair value and does not qualify for the practical expedient to estimate fair value in accordance with ASC 820, we have elected to apply the measurement alternative under ASC 321, pursuant to which we measure our investment in Viracta at cost, less impairment, adjusted for observable price changes in an orderly market for an identical or similar investment of the same issuer.</t>
  </si>
  <si>
    <t>Fair value is defined as the price that would be received to sell an asset or paid to transfer a liability in an orderly transaction between market participants at the measurement date, based on our principal or, in absence of a principal, most advantageous market for the specific asset or liability.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Our Level 1 assets consist of bank deposits, money market funds, and U.S. treasury securities.
•
Level 2— Observable inputs other than quoted prices in active markets that are observable either directly or indirectly in the marketplace for identical or similar assets and liabilities. Our Level 2 assets consist of corporate debt securities including commercial paper, government sponsored securities and corporate bonds, as well as foreign municipal securities.
•
Level 3— Valuations based on inputs that are unobservable and significant to the overall fair value measurement. During the periods presented, no transfers were made into or out of the Level 1, 2 or 3 categories. We will continue to review the fair value inputs on quarterly basis. We utilize a third-party pricing service to assist in obtaining fair value pricing for our investments in marketable debt securities. Inputs are documented in accordance with the fair value disclosure hierarchy.</t>
  </si>
  <si>
    <t>Summary of Significant Accounting Policies (Tables)</t>
  </si>
  <si>
    <t>Securities Excluded from the Computation of Potentially Dilutive Securities</t>
  </si>
  <si>
    <t>The following table details those securities that have been excluded from the computation of potentially dilutive securities:
As of March 31,
2019
2018
Outstanding options
4,506,950
5,693,250
Outstanding RSUs
821,936
874,164
Outstanding warrants
—
17,706,818
Total
5,328,886
24,274,232
Amounts in the table above reflect the common stock equivalents of the noted instruments.</t>
  </si>
  <si>
    <t>Financial Statement Details (Tables)</t>
  </si>
  <si>
    <t>Prepaid Expenses and Other Current Assets</t>
  </si>
  <si>
    <t>As of March 31, 2019 and December 31, 2018, prepaid expenses and other current assets were made up of (in thousands):
March 31, 2019
December 31, 2018
(Unaudited)
Insurance claim receivables
$
11,144
$
10,882
Interest receivable - marketable debt securities
563
473
Prepaid supplies
431
532
Prepaid rent
368
536
Prepaid insurance
344
343
Prepaid services
341
230
Prepaid equipment maintenance
188
329
Insurance premium financing asset
85
339
Prepaid license fees
51
104
Other
80
42
$
13,595
$
13,810</t>
  </si>
  <si>
    <t>Property, Plant and Equipment, Net</t>
  </si>
  <si>
    <t>As of March 31, 2019 and December 31, 2018, property, plant and equipment, net was made up of (in thousands):
March 31, 2019
December 31, 2018
(Unaudited)
Construction in progress
$
—
$
2,480
Leasehold improvements
33,540
4,087
Buildings
23,463
59,356
Equipment
21,222
20,878
Software
1,264
1,264
Furniture &amp; fixtures
369
381
79,858
88,446
Accumulated depreciation
(11,937
)
(11,561
)
$
67,921
$
76,885</t>
  </si>
  <si>
    <t>Impact of Adoption of ASC 842 on Property, Plant and Equipment</t>
  </si>
  <si>
    <t>The impact of adoption of ASC 842 on property, plant, and equipment at December 31, 2018 was as follows (in thousands):
Balance December 31, 2018
Adoption of ASC 842 Increase (Decrease)
Balance January 1, 2019
Leasehold improvements
$
4,087
$
32,014
$
36,101
Buildings
59,356
(39,893
)
19,463
Property, plant and equipment, gross
88,446
(7,879
)
80,567
Accumulated depreciation
(11,561
)
1,293
(10,268
)
Property, plant and equipment, net
$
76,885
$
(6,586
)
$
70,299</t>
  </si>
  <si>
    <t>Intangible Assets, Net</t>
  </si>
  <si>
    <t>As of March 31, 2019 and December 31, 2018, intangible assets were made up of (in thousands):
March 31, 2019
December 31, 2018
(Unaudited)
Technology license
$
9,042
$
9,042
Less accumulated amortization
(9,042
)
(8,477
)
$
—
$
565</t>
  </si>
  <si>
    <t>Other Assets</t>
  </si>
  <si>
    <t>As of March 31, 2019 and December 31, 2018, other assets were made up of (in thousands):
March 31, 2019
December 31, 2018
(Unaudited)
Prepaid rent
$
—
$
1,205
Restricted cash
179
179
Security deposit
113
113
Other
22
30
$
314
$
1,527
Restricted cash is comprised of a certificate of deposit that serves as collateral for a letter of credit required by our landlord as a security deposit related to our facility in San Diego, California.</t>
  </si>
  <si>
    <t>Accrued Expenses</t>
  </si>
  <si>
    <t>As of March 31, 2019 and December 31, 2018, accrued expenses were made up of (in thousands):
March 31, 2019
December 31, 2018
(Unaudited)
Litigation settlement accruals
$
12,500
$
12,000
Accrued bonus
2,654
2,079
Accrued construction costs
1,379
3,341
Accrued compensation
1,272
943
Accrued preclinical and clinical trial costs
1,082
704
Accrued professional and service fees
806
912
Accrued laboratory equipment and supplies
277
678
Accrued franchise, sales/use and property taxes
173
250
Other
99
197
$
20,242
$
21,104</t>
  </si>
  <si>
    <t>Other Current Liabilities</t>
  </si>
  <si>
    <t>As of March 31, 2019 and December 31, 2018, other current liabilities were made up of (in thousands):
March 31, 2019
December 31, 2018
(Unaudited)
Operating lease liability - current portion
$
2,938
$
—
Financing obligation - current portion
85
965
Deferred rent - current portion
—
598
Other
101
104
$
3,124
$
1,667</t>
  </si>
  <si>
    <t>Investment Income, Net</t>
  </si>
  <si>
    <t>Net investment income is as follows for the three months ended March 31, 2019 and 2018 (in thousands):
Three Months Ended March 31,
2019
2018
(Unaudited)
Interest income
$
410
$
704
Investment amortization accretion expense, net
(40
)
(201
)
Net realized gains on investments
—
2
$
370
$
505</t>
  </si>
  <si>
    <t>Financial Instruments Investments in Debt Securities (Tables)</t>
  </si>
  <si>
    <t>Schedule of Investments in Debt Securities</t>
  </si>
  <si>
    <t>At March 31, 2019, our investments in debt securities, excluding $1.2 million of corporate debt securities included in cash and cash equivalents, are detailed below (in thousands):
March 31, 2019
(Unaudited)
Weighted- Average Remaining Contractual Life (in years)
Amortized Cost
Unrealized Gains
Unrealized Losses
Fair Value
Current:
Available-for-sale
Corporate debt securities
0.4
$
69,330
$
4
$
(76
)
$
69,258
Commercial paper
0.2
3,489
1
—
3,490
Foreign government bonds
0.6
3,248
—
(2
)
3,246
Government sponsored securities
0.3
277
—
(1
)
276
Current portion
0.4
76,344
5
(79
)
76,270
Noncurrent:
Available-for-sale
Corporate debt securities
2.5
1,501
—
(31
)
1,470
Government sponsored securities
1.2
2,755
—
(35
)
2,720
Noncurrent portion
1.7
4,256
—
(66
)
4,190
Total
0.4
$
80,600
$
5
$
(145
)
$
80,460
At December 31, 2018, our investments in debt securities are detailed below (in thousands):
December 31, 2018
Amortized Cost
Unrealized Gains
Unrealized Losses
Fair Value
Current:
Available-for-sale
Corporate debt securities
$
57,463
$
1
$
(136
)
$
57,328
Total available-for-sale
57,463
1
(136
)
57,328
Held-to-maturity, notes receivable (Note 4)
723
—
—
723
Current portion
58,186
1
(136
)
58,051
Noncurrent:
Available-for-sale
Corporate debt securities
3,067
—
(76
)
2,991
Government sponsored securities
2,756
—
(46
)
2,710
Noncurrent portion
5,823
—
(122
)
5,701
Total
$
64,009
$
1
$
(258
)
$
63,752</t>
  </si>
  <si>
    <t>Available-for-Sale Investments in Unrealized Loss Position</t>
  </si>
  <si>
    <t xml:space="preserve">Available-for-sale investments that had been in an unrealized loss position for less than 12 months and for more than 12 months at March 31, 2019 and December 31, 2018 were as follows (in thousands):
March 31, 2019
(Unaudited)
Less than 12 months
More than 12 months
Estimated Fair Value
Gross Unrealized Losses
Estimated Fair Value
Gross Unrealized Losses
Corporate debt securities
$
34,111
$
(9
)
$
12,465
$
(99
)
Government sponsored securities
—
—
2,720
(35
)
Foreign government bonds
3,246
(2
)
—
—
Total
$
37,357
$
(11
)
$
15,185
$
(134
)
December 31, 2018
Less than 12 months
More than 12 months
Estimated Fair Value
Gross Unrealized Losses
Estimated Fair Value
Gross Unrealized Losses
Corporate debt securities
$
32,010
$
(26
)
$
26,663
$
(186
)
Government sponsored securities
—
—
2,710
(46
)
Total
$
32,010
$
(26
)
$
29,373
$
(232
) </t>
  </si>
  <si>
    <t>Fair Value Measurements (Tables)</t>
  </si>
  <si>
    <t>Summary of Financial Assets Measured at Fair Value on Recurring Basis</t>
  </si>
  <si>
    <t>The following tables present our assets that are measured at fair value on a recurring basis as of March 31, 2019 and December 31, 2018 (in thousands):
Fair Value Measurements at March 31, 2019
(Unaudited)
Total
Level 1
Level 2
Level 3
Assets:
Current:
Cash and cash equivalents
$
22,279
$
21,031
$
1,248
$
—
Corporate debt securities
69,258
—
69,258
—
Commercial paper
3,490
—
3,490
—
Foreign government bonds
3,246
—
3,246
—
Government sponsored securities
276
—
276
—
Noncurrent:
Government sponsored securities
2,720
—
2,720
—
Corporate debt securities
1,470
—
1,470
—
Total assets measured at fair value
$
102,739
$
21,031
$
81,708
$
—
Fair Value Measurements at December 31, 2018
Total
Level 1
Level 2
Level 3
Assets:
Current:
Cash and cash equivalents
$
16,821
$
16,821
$
—
$
—
Corporate debt securities
57,328
—
57,328
—
Noncurrent:
Corporate debt securities
2,991
—
2,991
—
Government sponsored securities
2,710
—
2,710
—
Total assets measured at fair value
$
79,850
$
16,821
$
63,029
$
—</t>
  </si>
  <si>
    <t>Commitment and Contingencies (Tables)</t>
  </si>
  <si>
    <t>Schedule of Lease Balances</t>
  </si>
  <si>
    <t>The following disclosures relate to our lease balances as of January 1, 2019 and March 31, 2019, under ASC 842 (in thousands):
Balance January 1, 2019
Balance March 31, 2019
Operating lease right-of-use assets, net
$
13,532
$
13,155
Other current liabilities
$
2,960
$
2,938
Operating lease liability, less current portion
$
13,407
$
12,752</t>
  </si>
  <si>
    <t>Summary of Future Minimum Lease Payments</t>
  </si>
  <si>
    <t>Future minimum lease payments at March 31, 2019 are presented in the following table (in thousands). Common area maintenance costs and taxes are not included in these payments.
Years ending December 31:
Operating Leases (a)
2019 (excluding the three months ended March 31, 2019)
$
3,102
2020
4,080
2021
3,438
2022
3,538
2023
2,545
Thereafter
2,813
Total future minimum lease payments
19,516
Less: Interest
3,826
Present value of operating lease liabilities
$
15,690
(a)
Operating lease payments include $3.3 million related to options to extend lease terms that are reasonably certain of being exercised.</t>
  </si>
  <si>
    <t>Stock-Based Compensation (Tables)</t>
  </si>
  <si>
    <t>Stock Based Compensation Expenses Included on Operations Statement</t>
  </si>
  <si>
    <t>The following table presents all stock-based compensation expense as included on the condensed consolidated statements of operations (in thousands):
Three Months Ended March 31,
2019
2018
(Unaudited)
Stock-based compensation expense:
Warrants for common stock to an officer
$
—
$
7,636
Employee stock options
997
978
Employee RSUs
250
392
Non-employee RSUs
104
67
$
1,351
$
9,073
Stock-based compensation expense in operating expenses:
Research and development
$
111
$
139
Selling, general and administrative
1,240
8,934
$
1,351
$
9,073</t>
  </si>
  <si>
    <t>Summarizes Stock Option Activity Under Equity Intensive Plan</t>
  </si>
  <si>
    <t>The following table summarizes stock option activity for all equity incentive plans for the three months ended March 31, 2019:
Number of Shares
Weighted- Average Exercise Price
Aggregate Intrinsic Value (in thousands)
Weighted- Average Remaining Contractual Life (in years)
Outstanding at December 31, 2018
6,493,250
$
7.14
$
563
4.8
Options exercised
(1,986,300
)
$
2.06
Outstanding at March 31, 2019
4,506,950
$
9.37
$
683
6.6
Vested and Exercisable at March 31, 2019
3,706,950
$
10.73
$
683
6.0</t>
  </si>
  <si>
    <t>Summary of (RSUs) Activity</t>
  </si>
  <si>
    <t>The following table summarizes the RSUs activity under the 2015 Plan for the three months ended March 31, 2019:
Number of Shares
Weighted- Average Grant Date Fair Value
Unvested at December 31, 2018
867,911
$
6.69
Granted
45,000
$
1.64
Vested
(49,775
)
$
3.92
Forfeited
(41,200
)
$
4.79
Unvested at March 31, 2019
821,936
$
6.67</t>
  </si>
  <si>
    <t>Summary of Warrant Activity</t>
  </si>
  <si>
    <t>The following table summarizes the warrant activity for the three months ended March 31, 2019:
Number of Shares
Outstanding at December 31, 2018
17,589,250
Warrants exercised
(17,589,250
)
Outstanding at March 31, 2019
—</t>
  </si>
  <si>
    <t>Description of Business - Additional Information (Detail) - USD ($) $ in Thousands</t>
  </si>
  <si>
    <t>Summary of Significant Accounting Policies - Additional Information (Detail) - USD ($) $ in Thousands</t>
  </si>
  <si>
    <t>Jan. 01, 2019</t>
  </si>
  <si>
    <t>Accounting Policies [Line Items]</t>
  </si>
  <si>
    <t>Lease practical expedients package</t>
  </si>
  <si>
    <t>Operating lease, description</t>
  </si>
  <si>
    <t>elected not to recognize right-of-use assets and lease liabilities for qualifying short-term leases with an initial lease term of 12 months or less at lease inception</t>
  </si>
  <si>
    <t>Operating lease liabilities</t>
  </si>
  <si>
    <t>Liabilities</t>
  </si>
  <si>
    <t>Accounting Standards Update 2016-02</t>
  </si>
  <si>
    <t>Accounting Standards Update 2016-02 | Accumulated Deficit</t>
  </si>
  <si>
    <t>Build-to-suit related liabilities and assets adjust as accumulated deficit</t>
  </si>
  <si>
    <t>Accounting Standards Update 2016-02 | Difference between Lease Guidance in Effect before and after Topic 842</t>
  </si>
  <si>
    <t>VIE | Minimum</t>
  </si>
  <si>
    <t>Percentage of ownership interest</t>
  </si>
  <si>
    <t>20.00%</t>
  </si>
  <si>
    <t>VIE | Maximum</t>
  </si>
  <si>
    <t>50.00%</t>
  </si>
  <si>
    <t>Summary of Significant Accounting Policies - Securities Excluded from the Computation of Potentially Dilutive Securities (Detail) - shares</t>
  </si>
  <si>
    <t>Antidilutive Securities Excluded From Computation Of Earnings Per Share [Line Items]</t>
  </si>
  <si>
    <t>Antidilutive securities excluded from computation of earnings per share, amount</t>
  </si>
  <si>
    <t>Employee Stock Option</t>
  </si>
  <si>
    <t>Outstanding RSUs</t>
  </si>
  <si>
    <t>Outstanding Warrants</t>
  </si>
  <si>
    <t>Financial Statement Details - Prepaid Expenses and Other Current Assets (Detail) - USD ($) $ in Thousands</t>
  </si>
  <si>
    <t>Insurance claim receivables</t>
  </si>
  <si>
    <t>Interest receivable - marketable debt securities</t>
  </si>
  <si>
    <t>Prepaid supplies</t>
  </si>
  <si>
    <t>Prepaid rent</t>
  </si>
  <si>
    <t>Prepaid insurance</t>
  </si>
  <si>
    <t>Prepaid services</t>
  </si>
  <si>
    <t>Prepaid equipment maintenance</t>
  </si>
  <si>
    <t>Insurance premium financing asset</t>
  </si>
  <si>
    <t>Prepaid license fees</t>
  </si>
  <si>
    <t>Other</t>
  </si>
  <si>
    <t>Total prepaid expenses and other current assets</t>
  </si>
  <si>
    <t>Financial Statement Details - Property, Plant and Equipment, Net (Detail) - USD ($) $ in Thousands</t>
  </si>
  <si>
    <t>Property Plant And Equipment [Line Items]</t>
  </si>
  <si>
    <t>Property, plant and equipment, gross</t>
  </si>
  <si>
    <t>Accumulated depreciation</t>
  </si>
  <si>
    <t>Construction in Progress</t>
  </si>
  <si>
    <t>Leasehold Improvements</t>
  </si>
  <si>
    <t>Buildings</t>
  </si>
  <si>
    <t>Equipment</t>
  </si>
  <si>
    <t>Software</t>
  </si>
  <si>
    <t>Furniture And Fixtures</t>
  </si>
  <si>
    <t>Financial Statement Details - Additional Information (Detail) - USD ($)</t>
  </si>
  <si>
    <t>Financial Statement Details [Line Items]</t>
  </si>
  <si>
    <t>Depreciation expense related to property, plant and equipment</t>
  </si>
  <si>
    <t>Amortization expense</t>
  </si>
  <si>
    <t>Impairment loss on recognized investments</t>
  </si>
  <si>
    <t>Reclassification of assets from buildings to leasehold improvements</t>
  </si>
  <si>
    <t>Derecognized build-to-suit lease assets</t>
  </si>
  <si>
    <t>Financial Statement Details - Impact of Adoption of ASC 842 on Property, Plant and Equipment (Detail) - USD ($) $ in Thousands</t>
  </si>
  <si>
    <t>Accounting Standards Update 2016-02 | Restatement Adjustment</t>
  </si>
  <si>
    <t>Accounting Standards Update 2016-02 | Leasehold Improvements</t>
  </si>
  <si>
    <t>Accounting Standards Update 2016-02 | Leasehold Improvements | Restatement Adjustment</t>
  </si>
  <si>
    <t>Accounting Standards Update 2016-02 | Buildings</t>
  </si>
  <si>
    <t>Accounting Standards Update 2016-02 | Buildings | Restatement Adjustment</t>
  </si>
  <si>
    <t>Financial Statement Details - Intangible Assets, Net (Detail) - USD ($) $ in Thousands</t>
  </si>
  <si>
    <t>Finite Lived Intangible Assets [Line Items]</t>
  </si>
  <si>
    <t>Technology License</t>
  </si>
  <si>
    <t>Total intangible assets</t>
  </si>
  <si>
    <t>Less accumulated amortization</t>
  </si>
  <si>
    <t>Financial Statement Details - Other Assets (Detail) - USD ($) $ in Thousands</t>
  </si>
  <si>
    <t>Security deposit</t>
  </si>
  <si>
    <t>Other Assets Noncurrent</t>
  </si>
  <si>
    <t>Financial Statement Details - Accrued Expenses (Detail) - USD ($) $ in Thousands</t>
  </si>
  <si>
    <t>Litigation settlement accruals</t>
  </si>
  <si>
    <t>Accrued bonus</t>
  </si>
  <si>
    <t>Accrued construction costs</t>
  </si>
  <si>
    <t>Accrued compensation</t>
  </si>
  <si>
    <t>Accrued preclinical and clinical trial costs</t>
  </si>
  <si>
    <t>Accrued professional and service fees</t>
  </si>
  <si>
    <t>Accrued laboratory equipment and supplies</t>
  </si>
  <si>
    <t>Accrued franchise, sales/use and property taxes</t>
  </si>
  <si>
    <t>Accrued Liabilities Current</t>
  </si>
  <si>
    <t>Financial Statement Details - Other Current Liabilities (Detail) - USD ($) $ in Thousands</t>
  </si>
  <si>
    <t>Operating lease liability - current portion</t>
  </si>
  <si>
    <t>Financing obligation - current portion</t>
  </si>
  <si>
    <t>Deferred rent - current portion</t>
  </si>
  <si>
    <t>Financial Statement Details - Investment Income, Net (Detail) - USD ($) $ in Thousands</t>
  </si>
  <si>
    <t>Interest income</t>
  </si>
  <si>
    <t>Investment amortization accretion expense, net</t>
  </si>
  <si>
    <t>Net realized gains on investments</t>
  </si>
  <si>
    <t>Viracta Investment and Convertible Notes - Additional Information (Detail) - USD ($) $ in Thousands</t>
  </si>
  <si>
    <t>1 Months Ended</t>
  </si>
  <si>
    <t>Sep. 30, 2018</t>
  </si>
  <si>
    <t>Jun. 30, 2018</t>
  </si>
  <si>
    <t>Jan. 31, 2019</t>
  </si>
  <si>
    <t>Mar. 31, 2017</t>
  </si>
  <si>
    <t>Schedule Of Investments [Line Items]</t>
  </si>
  <si>
    <t>Equity securities</t>
  </si>
  <si>
    <t>2018 Note and Warrant Purchase Agreement</t>
  </si>
  <si>
    <t>Purchase of convertible note</t>
  </si>
  <si>
    <t>Convertible note accrued interest rate</t>
  </si>
  <si>
    <t>8.00%</t>
  </si>
  <si>
    <t>Debt instrument maturity date</t>
  </si>
  <si>
    <t>1 year</t>
  </si>
  <si>
    <t>2018 Note and Warrant Purchase Agreement | Series B Preferred Stock</t>
  </si>
  <si>
    <t>Preferred stock value</t>
  </si>
  <si>
    <t>Financial Instruments Investments in Debt Securities - Additional Information (Detail) $ in Thousands</t>
  </si>
  <si>
    <t>12 Months Ended</t>
  </si>
  <si>
    <t>Mar. 31, 2019USD ($)Security</t>
  </si>
  <si>
    <t>Dec. 31, 2018USD ($)</t>
  </si>
  <si>
    <t>Sep. 30, 2018USD ($)</t>
  </si>
  <si>
    <t>Sep. 30, 2017USD ($)</t>
  </si>
  <si>
    <t>Schedule Of Available For Sale Securities [Line Items]</t>
  </si>
  <si>
    <t>Maximum</t>
  </si>
  <si>
    <t>Available-for-sale securities, period of unrealized loss positions</t>
  </si>
  <si>
    <t>12 months</t>
  </si>
  <si>
    <t>Minimum</t>
  </si>
  <si>
    <t>Corporate Debt Securities</t>
  </si>
  <si>
    <t>Debt Securities</t>
  </si>
  <si>
    <t>Number of available-for-sale securities in unrealized loss positions | Security</t>
  </si>
  <si>
    <t>Financial Instruments Investments in Debt Securities - Schedule of Investments in Debt Securities (Detail) - USD ($) $ in Thousands</t>
  </si>
  <si>
    <t>Available-for-sale, Amortized Cost</t>
  </si>
  <si>
    <t>Available-for-sale, Unrealized Gains</t>
  </si>
  <si>
    <t>Available-for-sale, Unrealized Losses</t>
  </si>
  <si>
    <t>Available-for-sale, Fair Value</t>
  </si>
  <si>
    <t>Available-for-sale, Weighted- Average Remaining Contractual Life</t>
  </si>
  <si>
    <t>4 months 24 days</t>
  </si>
  <si>
    <t>Available-for-sale and held-to-maturity, Amortized Cost</t>
  </si>
  <si>
    <t>Available-for-sale and held-to-maturity, Unrealized Gains</t>
  </si>
  <si>
    <t>Available-for-sale and held-to-maturity, Unrealized Losses</t>
  </si>
  <si>
    <t>Available-for-sale and held-to-maturity, Fair Value</t>
  </si>
  <si>
    <t>Notes Receivable</t>
  </si>
  <si>
    <t>Held-to-maturity, Amortized Cost</t>
  </si>
  <si>
    <t>Held-to-maturity, Unrealized Gains</t>
  </si>
  <si>
    <t>Held-to-maturity, Unrealized Losses</t>
  </si>
  <si>
    <t>Held-to-maturity, Fair Value</t>
  </si>
  <si>
    <t>Current Assets</t>
  </si>
  <si>
    <t>Current Assets | Corporate Debt Securities</t>
  </si>
  <si>
    <t>Current Assets | Commercial Paper</t>
  </si>
  <si>
    <t>2 months 12 days</t>
  </si>
  <si>
    <t>Current Assets | Foreign Government Bonds</t>
  </si>
  <si>
    <t>7 months 6 days</t>
  </si>
  <si>
    <t>Current Assets | Government Sponsored Securities</t>
  </si>
  <si>
    <t>3 months 18 days</t>
  </si>
  <si>
    <t>Noncurrent Assets</t>
  </si>
  <si>
    <t>1 year 8 months 12 days</t>
  </si>
  <si>
    <t>Noncurrent Assets | Corporate Debt Securities</t>
  </si>
  <si>
    <t>2 years 6 months</t>
  </si>
  <si>
    <t>Noncurrent Assets | Government Sponsored Securities</t>
  </si>
  <si>
    <t>1 year 2 months 12 days</t>
  </si>
  <si>
    <t>Financial Instruments Investments in Debt Securities - Available-for-Sale Investments in Unrealized Loss Position (Detail) - USD ($) $ in Thousands</t>
  </si>
  <si>
    <t>Available-for-Sale Investments, Less than 12 months, Estimated Fair Value</t>
  </si>
  <si>
    <t>Available-for-Sale Investments, Less than 12 months, Gross Unrealized Losses</t>
  </si>
  <si>
    <t>Available-for-Sale Investments, More than 12 months, Estimated Fair Value</t>
  </si>
  <si>
    <t>Available-for-Sale Investments, More than 12 months, Gross Unrealized Losses</t>
  </si>
  <si>
    <t>Government Sponsored Securities</t>
  </si>
  <si>
    <t>Foreign Government Bonds</t>
  </si>
  <si>
    <t>Fair Value Measurements - Summary of Financial Assets Measured at Fair Value on Recurring Basis (Detail) - Fair Value, Measurements, Recurring - USD ($) $ in Thousands</t>
  </si>
  <si>
    <t>Fair Value Assets And Liabilities Measured On Recurring And Nonrecurring Basis [Line Items]</t>
  </si>
  <si>
    <t>Assets measured at fair value</t>
  </si>
  <si>
    <t>Current Assets | Cash and cash equivalents</t>
  </si>
  <si>
    <t>Level 1</t>
  </si>
  <si>
    <t>Level 1 | Current Assets | Cash and cash equivalents</t>
  </si>
  <si>
    <t>Level 1 | Current Assets | Corporate Debt Securities</t>
  </si>
  <si>
    <t>Level 1 | Current Assets | Government Sponsored Securities</t>
  </si>
  <si>
    <t>Level 1 | Current Assets | Foreign Government Bonds</t>
  </si>
  <si>
    <t>Level 1 | Current Assets | Commercial Paper</t>
  </si>
  <si>
    <t>Level 1 | Noncurrent Assets | Corporate Debt Securities</t>
  </si>
  <si>
    <t>Level 1 | Noncurrent Assets | Government Sponsored Securities</t>
  </si>
  <si>
    <t>Level 2</t>
  </si>
  <si>
    <t>Level 2 | Current Assets | Cash and cash equivalents</t>
  </si>
  <si>
    <t>Level 2 | Current Assets | Corporate Debt Securities</t>
  </si>
  <si>
    <t>Level 2 | Current Assets | Government Sponsored Securities</t>
  </si>
  <si>
    <t>Level 2 | Current Assets | Foreign Government Bonds</t>
  </si>
  <si>
    <t>Level 2 | Current Assets | Commercial Paper</t>
  </si>
  <si>
    <t>Level 2 | Noncurrent Assets | Corporate Debt Securities</t>
  </si>
  <si>
    <t>Level 2 | Noncurrent Assets | Government Sponsored Securities</t>
  </si>
  <si>
    <t>Level 3</t>
  </si>
  <si>
    <t>Level 3 | Current Assets | Cash and cash equivalents</t>
  </si>
  <si>
    <t>Level 3 | Current Assets | Corporate Debt Securities</t>
  </si>
  <si>
    <t>Level 3 | Current Assets | Government Sponsored Securities</t>
  </si>
  <si>
    <t>Level 3 | Current Assets | Foreign Government Bonds</t>
  </si>
  <si>
    <t>Level 3 | Current Assets | Commercial Paper</t>
  </si>
  <si>
    <t>Level 3 | Noncurrent Assets | Corporate Debt Securities</t>
  </si>
  <si>
    <t>Level 3 | Noncurrent Assets | Government Sponsored Securities</t>
  </si>
  <si>
    <t>Collaboration and License Agreements - Additional Information (Detail) - Altor</t>
  </si>
  <si>
    <t>Mar. 31, 2019USD ($)Patient</t>
  </si>
  <si>
    <t>Mar. 31, 2018USD ($)</t>
  </si>
  <si>
    <t>Licensing Agreement [Line Items]</t>
  </si>
  <si>
    <t>Maximum number of patients in phase 1 and 2 for clinical trials | Patient</t>
  </si>
  <si>
    <t>Supplies and milestone charges for conducting clinical trials | $</t>
  </si>
  <si>
    <t>Commitment and Contingencies - Additional Information (Detail)</t>
  </si>
  <si>
    <t>Apr. 30, 2019USD ($)</t>
  </si>
  <si>
    <t>Aug. 31, 2018USD ($)</t>
  </si>
  <si>
    <t>Dec. 31, 2017USD ($)ft²</t>
  </si>
  <si>
    <t>Sep. 30, 2016USD ($)ft²</t>
  </si>
  <si>
    <t>Jun. 30, 2016USD ($)ft²$ / ft²</t>
  </si>
  <si>
    <t>Mar. 31, 2016</t>
  </si>
  <si>
    <t>Nov. 30, 2015USD ($)ft²</t>
  </si>
  <si>
    <t>Jun. 30, 2015USD ($)ft²</t>
  </si>
  <si>
    <t>Mar. 31, 2019USD ($)ft²</t>
  </si>
  <si>
    <t>Dec. 31, 2018USD ($)ft²</t>
  </si>
  <si>
    <t>Commitments And Contingencies [Line Items]</t>
  </si>
  <si>
    <t>Litigation settlement amount</t>
  </si>
  <si>
    <t>Weighted average remaining lease term</t>
  </si>
  <si>
    <t>5 years 2 months 12 days</t>
  </si>
  <si>
    <t>5 years 4 months 24 days</t>
  </si>
  <si>
    <t>Weighted average discount rate</t>
  </si>
  <si>
    <t>9.00%</t>
  </si>
  <si>
    <t>Cash outflows from operating leases</t>
  </si>
  <si>
    <t>Rent expense</t>
  </si>
  <si>
    <t>Woburn, Massachusetts</t>
  </si>
  <si>
    <t>Number of square foot of facility leased | ft²</t>
  </si>
  <si>
    <t>Term of lease arrangement</t>
  </si>
  <si>
    <t>48 months</t>
  </si>
  <si>
    <t>Lease commencement date</t>
  </si>
  <si>
    <t>Apr. 29,
		2016</t>
  </si>
  <si>
    <t>Addition to number of square foot of facility leased | ft²</t>
  </si>
  <si>
    <t>Base rent - yearly</t>
  </si>
  <si>
    <t>Annual increase of base rent | $ / ft²</t>
  </si>
  <si>
    <t>Period of agreement</t>
  </si>
  <si>
    <t>In June 2016, the lease was amended to add 260 square feet, for a total of 8,153 square feet. The base rent, including the amendment, is $19,000 per month with a $1 per square foot annual increase on each anniversary date</t>
  </si>
  <si>
    <t>Commitment; San Diego</t>
  </si>
  <si>
    <t>Base rent - monthly</t>
  </si>
  <si>
    <t>Percentage of annual increase of base rent</t>
  </si>
  <si>
    <t>3.00%</t>
  </si>
  <si>
    <t>Base lease term</t>
  </si>
  <si>
    <t>7 years</t>
  </si>
  <si>
    <t>Sub Lease Agreements</t>
  </si>
  <si>
    <t>Cardiff-by-the-Sea, California</t>
  </si>
  <si>
    <t>Lease agreement extended lease period</t>
  </si>
  <si>
    <t>Aug. 31,
		2018</t>
  </si>
  <si>
    <t>NantBioScience</t>
  </si>
  <si>
    <t>Reimbursed upfront payment to third-party</t>
  </si>
  <si>
    <t>Related party transaction, amount paid to third-party</t>
  </si>
  <si>
    <t>Related party transaction, aggregate value</t>
  </si>
  <si>
    <t>Initial term of agreement entered into with the related party by the entity</t>
  </si>
  <si>
    <t>10 years</t>
  </si>
  <si>
    <t>5 years</t>
  </si>
  <si>
    <t>Related party agreement expiration date</t>
  </si>
  <si>
    <t>2027-06</t>
  </si>
  <si>
    <t>Doug St, LLC</t>
  </si>
  <si>
    <t>The lease runs from July 2016 through July 2023. We have the option to extend the lease for an additional three year term through July 2026. The monthly rent is $0.1 million with annual increases of 3% beginning in July 2017</t>
  </si>
  <si>
    <t>Optional extended lease term</t>
  </si>
  <si>
    <t>3 years</t>
  </si>
  <si>
    <t>Annual percentage increases to base rent commencement date</t>
  </si>
  <si>
    <t>Jul. 31,
		2017</t>
  </si>
  <si>
    <t>Doug St, LLC | El Segundo California</t>
  </si>
  <si>
    <t>NantWorks</t>
  </si>
  <si>
    <t>The license was effective in May 2015 and extends through December 2020. We have the option to extend the license through December 2023. The monthly license fee is $47,000, with annual increases of 3% beginning in January 2017.</t>
  </si>
  <si>
    <t>Jan. 31,
		2017</t>
  </si>
  <si>
    <t>Prepaid Expenses and Current Assets</t>
  </si>
  <si>
    <t>Insurance claim receivable</t>
  </si>
  <si>
    <t>Subsequent Event</t>
  </si>
  <si>
    <t>Attorney's fee to plaintiffs</t>
  </si>
  <si>
    <t>Directors and Officers Insurance Policy</t>
  </si>
  <si>
    <t>Selling, General and Administrative</t>
  </si>
  <si>
    <t>Research and Development Expense and Selling, General and Administrative Expense</t>
  </si>
  <si>
    <t>Operating lease expense</t>
  </si>
  <si>
    <t>Variable lease costs</t>
  </si>
  <si>
    <t>Commitment and Contingencies - Schedule of Lease Balances (Detail) - USD ($) $ in Thousands</t>
  </si>
  <si>
    <t>Assets And Liabilities Lessee [Abstract]</t>
  </si>
  <si>
    <t>Commitment and Contingencies - Summary of Future Minimum Lease Payments (Detail) $ in Thousands</t>
  </si>
  <si>
    <t>Mar. 31, 2019USD ($)</t>
  </si>
  <si>
    <t>2019 (excluding the three months ended March 31, 2019)</t>
  </si>
  <si>
    <t>2020</t>
  </si>
  <si>
    <t>2021</t>
  </si>
  <si>
    <t>2022</t>
  </si>
  <si>
    <t>2023</t>
  </si>
  <si>
    <t>Thereafter</t>
  </si>
  <si>
    <t>Total future minimum lease payments</t>
  </si>
  <si>
    <t>Less: Interest</t>
  </si>
  <si>
    <t>Present value of operating lease liabilities</t>
  </si>
  <si>
    <t>Commitment and Contingencies - Summary of Future Minimum Lease Payments (Parenthetical) (Detail) $ in Millions</t>
  </si>
  <si>
    <t>Operating lease payments related to options to extend lease terms</t>
  </si>
  <si>
    <t>Related Party Agreements - Additional Information (Detail)</t>
  </si>
  <si>
    <t>Apr. 30, 2017USD ($)ft²</t>
  </si>
  <si>
    <t>Apr. 30, 2016USD ($)</t>
  </si>
  <si>
    <t>Jun. 30, 2015</t>
  </si>
  <si>
    <t>Related Party Transaction [Line Items]</t>
  </si>
  <si>
    <t>Research and development</t>
  </si>
  <si>
    <t>Selling, general and administrative expense</t>
  </si>
  <si>
    <t>NantHealth Labs, Inc.</t>
  </si>
  <si>
    <t>Related party, agreement renewal term</t>
  </si>
  <si>
    <t>Chan Soon-Shiong Institutes for Medicine (CSSIM) | California</t>
  </si>
  <si>
    <t>Tensorcom, Inc | San Diego California</t>
  </si>
  <si>
    <t>lease ran from May 1, 2017 through April 30, 2018</t>
  </si>
  <si>
    <t>Tensorcom, Inc | San Diego California | Other Income</t>
  </si>
  <si>
    <t>Sublease revenue recognized</t>
  </si>
  <si>
    <t>VivaBioCell S.p.A.</t>
  </si>
  <si>
    <t>The lease runs from July 2016 through July 2023. We have the option to extend the lease for an additional three-year term through July 2026.</t>
  </si>
  <si>
    <t>Due between parties</t>
  </si>
  <si>
    <t>Doug St, LLC | Research and Development</t>
  </si>
  <si>
    <t>Lease expense</t>
  </si>
  <si>
    <t>Altor</t>
  </si>
  <si>
    <t>Supplies and milestone charges for conducting clinical trials</t>
  </si>
  <si>
    <t>Sublease term</t>
  </si>
  <si>
    <t>24 months</t>
  </si>
  <si>
    <t>Sublease termination notice period</t>
  </si>
  <si>
    <t>30 days</t>
  </si>
  <si>
    <t>Research and development expense, ratable payment period</t>
  </si>
  <si>
    <t>Prepayment for services amount</t>
  </si>
  <si>
    <t>NantBioScience | Prepaid Expenses and Current Assets</t>
  </si>
  <si>
    <t>NantBioScience | Other Income</t>
  </si>
  <si>
    <t>NantWorks | Shared Services Agreement</t>
  </si>
  <si>
    <t>NantWorks | Reimbursements | Shared Services Agreement</t>
  </si>
  <si>
    <t>NantWorks | Research and Development</t>
  </si>
  <si>
    <t>NantOmics</t>
  </si>
  <si>
    <t>NantCell Inc</t>
  </si>
  <si>
    <t>Related parties, capitalized equipment amount</t>
  </si>
  <si>
    <t>Stockholders' Equity - Additional Information (Detail) - USD ($)</t>
  </si>
  <si>
    <t>Nov. 30, 2015</t>
  </si>
  <si>
    <t>Total amount authorized for repurchase</t>
  </si>
  <si>
    <t>Repurchase of common stock, shares</t>
  </si>
  <si>
    <t>Remaining authorized repurchase amount</t>
  </si>
  <si>
    <t>Stock-Based Compensation - Stock Based Compensation Expenses Related to Statement of Operations (Detail) - USD ($) $ in Thousands</t>
  </si>
  <si>
    <t>Employee Service Share Based Compensation Allocation Of Recognized Period Costs [Line Items]</t>
  </si>
  <si>
    <t>Warrants For Common Stock | Officer</t>
  </si>
  <si>
    <t>Employee RSUs</t>
  </si>
  <si>
    <t>Non-employee RSUs</t>
  </si>
  <si>
    <t>Research and Development</t>
  </si>
  <si>
    <t>Stock-Based Compensation - Stock Option Activity (Detail) - Employee Stock Option - USD ($) $ / shares in Units, $ in Thousands</t>
  </si>
  <si>
    <t>Number of Shares</t>
  </si>
  <si>
    <t>Stock Options, Beginning Balance</t>
  </si>
  <si>
    <t>Stock Options, Options exercised</t>
  </si>
  <si>
    <t>Stock Options, Ending Balance</t>
  </si>
  <si>
    <t>Stock Options, Vested and Exercisable</t>
  </si>
  <si>
    <t>Weighted Average Exercise Price</t>
  </si>
  <si>
    <t>Weighted Average Exercise Price, Outstanding Beginning balance</t>
  </si>
  <si>
    <t>Weighted Average Exercise Price, Options exercised</t>
  </si>
  <si>
    <t>Weighted Average Exercise Price, Outstanding Ending balance</t>
  </si>
  <si>
    <t>Weighted Average Exercise Price, Vested and Exercisable</t>
  </si>
  <si>
    <t>Aggregate Intrinsic Value</t>
  </si>
  <si>
    <t>Aggregate Intrinsic Value, Outstanding, Beginning balance</t>
  </si>
  <si>
    <t>Aggregate Intrinsic Value, Outstanding, Ending balance</t>
  </si>
  <si>
    <t>Aggregate Intrinsic Value, Vested and Exercisable</t>
  </si>
  <si>
    <t>Weighted Average Remaining Contractual Life</t>
  </si>
  <si>
    <t>Weighted Average Remaining Contractual Life, Outstanding</t>
  </si>
  <si>
    <t>6 years 7 months 6 days</t>
  </si>
  <si>
    <t>4 years 9 months 18 days</t>
  </si>
  <si>
    <t>Weighted Average Remaining Contractual Life, Vested and Exercisable</t>
  </si>
  <si>
    <t>6 years</t>
  </si>
  <si>
    <t>Stock-Based Compensation - Additional Information (Detail) - USD ($)</t>
  </si>
  <si>
    <t>Share Based Compensation Arrangement By Share Based Payment Award [Line Items]</t>
  </si>
  <si>
    <t>Proceeds from exercises of warrants</t>
  </si>
  <si>
    <t>Chief Executive Officer</t>
  </si>
  <si>
    <t>Proceeds from stock options exercised</t>
  </si>
  <si>
    <t>Unrecognized compensation cost related to non-vested stock options</t>
  </si>
  <si>
    <t>Weighted-average period for recognition</t>
  </si>
  <si>
    <t>3 years 4 months 24 days</t>
  </si>
  <si>
    <t>Intrinsic value of stock options exercised</t>
  </si>
  <si>
    <t>2 years</t>
  </si>
  <si>
    <t>Grants of restricted stock</t>
  </si>
  <si>
    <t>2 years 2 months 12 days</t>
  </si>
  <si>
    <t>Non Employee Restricted Stock Units</t>
  </si>
  <si>
    <t>Stock-Based Compensation - Summary of (RSUs) Activity (Detail) - Outstanding RSUs</t>
  </si>
  <si>
    <t>Mar. 31, 2019$ / sharesshares</t>
  </si>
  <si>
    <t>Number of Shares, Unvested, Beginning balance | shares</t>
  </si>
  <si>
    <t>Number of Shares, Granted | shares</t>
  </si>
  <si>
    <t>Number of Shares, Vested | shares</t>
  </si>
  <si>
    <t>Number of Shares, Forfeited | shares</t>
  </si>
  <si>
    <t>Number of Shares, Unvested, Ending balance | shares</t>
  </si>
  <si>
    <t>Weighted-Average Grant Date Fair Value, Unvested, beginning balance | $ / shares</t>
  </si>
  <si>
    <t>Weighted-Average Grant Date Fair Value, Granted | $ / shares</t>
  </si>
  <si>
    <t>Weighted-Average Grant Date Fair Value, Vested | $ / shares</t>
  </si>
  <si>
    <t>Weighted-Average Grant Date Fair Value, Forfeited | $ / shares</t>
  </si>
  <si>
    <t>Weighted-Average Grant Date Fair Value, Unvested, ending balance | $ / shares</t>
  </si>
  <si>
    <t>Stock-Based Compensation - Summary of Warrant Activity (Detail) - Outstanding Warrants</t>
  </si>
  <si>
    <t>Mar. 31, 2019shares</t>
  </si>
  <si>
    <t>Warrant [Line Items]</t>
  </si>
  <si>
    <t>Number of shares Warrants, Beginning Balance</t>
  </si>
  <si>
    <t>Number of shares Warrants exercised</t>
  </si>
  <si>
    <t>Number of shares Warrants, Ending Balance</t>
  </si>
  <si>
    <t>Income Taxes - Additional Information (Detail) - USD ($)</t>
  </si>
  <si>
    <t>Income Tax [Line Items]</t>
  </si>
  <si>
    <t>Federal statutory tax rate</t>
  </si>
  <si>
    <t>21.00%</t>
  </si>
  <si>
    <t>Company's effective tax rate</t>
  </si>
  <si>
    <t>0.00%</t>
  </si>
  <si>
    <t>Unrealized gains in other comprehensive income</t>
  </si>
  <si>
    <t>Tax benefit</t>
  </si>
  <si>
    <t>Tax benefit in other comprehensive income</t>
  </si>
  <si>
    <t>Korea</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986741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60</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2279</v>
      </c>
      <c r="C3" s="6" t="n">
        <v>16821</v>
      </c>
    </row>
    <row r="4" spans="1:3">
      <c r="A4" s="4" t="s">
        <v>34</v>
      </c>
      <c r="B4" s="5" t="n">
        <v>1200</v>
      </c>
      <c r="C4" s="5" t="n">
        <v>0</v>
      </c>
    </row>
    <row r="5" spans="1:3">
      <c r="A5" s="4" t="s">
        <v>35</v>
      </c>
      <c r="B5" s="5" t="n">
        <v>86</v>
      </c>
      <c r="C5" s="5" t="n">
        <v>90</v>
      </c>
    </row>
    <row r="6" spans="1:3">
      <c r="A6" s="4" t="s">
        <v>36</v>
      </c>
      <c r="B6" s="5" t="n">
        <v>13595</v>
      </c>
      <c r="C6" s="5" t="n">
        <v>13810</v>
      </c>
    </row>
    <row r="7" spans="1:3">
      <c r="A7" s="4" t="s">
        <v>37</v>
      </c>
      <c r="B7" s="5" t="n">
        <v>76270</v>
      </c>
      <c r="C7" s="5" t="n">
        <v>57328</v>
      </c>
    </row>
    <row r="8" spans="1:3">
      <c r="A8" s="4" t="s">
        <v>38</v>
      </c>
      <c r="B8" s="5" t="n">
        <v>0</v>
      </c>
      <c r="C8" s="5" t="n">
        <v>723</v>
      </c>
    </row>
    <row r="9" spans="1:3">
      <c r="A9" s="4" t="s">
        <v>39</v>
      </c>
      <c r="B9" s="5" t="n">
        <v>113430</v>
      </c>
      <c r="C9" s="5" t="n">
        <v>88772</v>
      </c>
    </row>
    <row r="10" spans="1:3">
      <c r="A10" s="4" t="s">
        <v>40</v>
      </c>
      <c r="B10" s="5" t="n">
        <v>4190</v>
      </c>
      <c r="C10" s="5" t="n">
        <v>5701</v>
      </c>
    </row>
    <row r="11" spans="1:3">
      <c r="A11" s="4" t="s">
        <v>41</v>
      </c>
      <c r="B11" s="5" t="n">
        <v>67921</v>
      </c>
      <c r="C11" s="5" t="n">
        <v>76885</v>
      </c>
    </row>
    <row r="12" spans="1:3">
      <c r="A12" s="4" t="s">
        <v>42</v>
      </c>
      <c r="B12" s="5" t="n">
        <v>13155</v>
      </c>
      <c r="C12" s="5" t="n">
        <v>0</v>
      </c>
    </row>
    <row r="13" spans="1:3">
      <c r="A13" s="4" t="s">
        <v>43</v>
      </c>
      <c r="B13" s="5" t="n">
        <v>9251</v>
      </c>
      <c r="C13" s="5" t="n">
        <v>8500</v>
      </c>
    </row>
    <row r="14" spans="1:3">
      <c r="A14" s="4" t="s">
        <v>44</v>
      </c>
      <c r="B14" s="5" t="n">
        <v>0</v>
      </c>
      <c r="C14" s="5" t="n">
        <v>565</v>
      </c>
    </row>
    <row r="15" spans="1:3">
      <c r="A15" s="4" t="s">
        <v>45</v>
      </c>
      <c r="B15" s="5" t="n">
        <v>314</v>
      </c>
      <c r="C15" s="5" t="n">
        <v>1527</v>
      </c>
    </row>
    <row r="16" spans="1:3">
      <c r="A16" s="4" t="s">
        <v>46</v>
      </c>
      <c r="B16" s="5" t="n">
        <v>208261</v>
      </c>
      <c r="C16" s="5" t="n">
        <v>181950</v>
      </c>
    </row>
    <row r="17" spans="1:3">
      <c r="A17" s="3" t="s">
        <v>47</v>
      </c>
    </row>
    <row r="18" spans="1:3">
      <c r="A18" s="4" t="s">
        <v>48</v>
      </c>
      <c r="B18" s="5" t="n">
        <v>2804</v>
      </c>
      <c r="C18" s="5" t="n">
        <v>2793</v>
      </c>
    </row>
    <row r="19" spans="1:3">
      <c r="A19" s="4" t="s">
        <v>49</v>
      </c>
      <c r="B19" s="5" t="n">
        <v>20242</v>
      </c>
      <c r="C19" s="5" t="n">
        <v>21104</v>
      </c>
    </row>
    <row r="20" spans="1:3">
      <c r="A20" s="4" t="s">
        <v>50</v>
      </c>
      <c r="B20" s="5" t="n">
        <v>1531</v>
      </c>
      <c r="C20" s="5" t="n">
        <v>1696</v>
      </c>
    </row>
    <row r="21" spans="1:3">
      <c r="A21" s="4" t="s">
        <v>51</v>
      </c>
      <c r="B21" s="5" t="n">
        <v>3124</v>
      </c>
      <c r="C21" s="5" t="n">
        <v>1667</v>
      </c>
    </row>
    <row r="22" spans="1:3">
      <c r="A22" s="4" t="s">
        <v>52</v>
      </c>
      <c r="B22" s="5" t="n">
        <v>27701</v>
      </c>
      <c r="C22" s="5" t="n">
        <v>27260</v>
      </c>
    </row>
    <row r="23" spans="1:3">
      <c r="A23" s="4" t="s">
        <v>53</v>
      </c>
      <c r="B23" s="5" t="n">
        <v>12752</v>
      </c>
      <c r="C23" s="5" t="n">
        <v>0</v>
      </c>
    </row>
    <row r="24" spans="1:3">
      <c r="A24" s="4" t="s">
        <v>54</v>
      </c>
      <c r="B24" s="5" t="n">
        <v>0</v>
      </c>
      <c r="C24" s="5" t="n">
        <v>5945</v>
      </c>
    </row>
    <row r="25" spans="1:3">
      <c r="A25" s="4" t="s">
        <v>55</v>
      </c>
      <c r="B25" s="5" t="n">
        <v>0</v>
      </c>
      <c r="C25" s="5" t="n">
        <v>2739</v>
      </c>
    </row>
    <row r="26" spans="1:3">
      <c r="A26" s="4" t="s">
        <v>56</v>
      </c>
      <c r="B26" s="5" t="n">
        <v>40453</v>
      </c>
      <c r="C26" s="5" t="n">
        <v>35944</v>
      </c>
    </row>
    <row r="27" spans="1:3">
      <c r="A27" s="4" t="s">
        <v>57</v>
      </c>
      <c r="B27" s="5" t="n">
        <v>0</v>
      </c>
      <c r="C27" s="5" t="n">
        <v>0</v>
      </c>
    </row>
    <row r="28" spans="1:3">
      <c r="A28" s="3" t="s">
        <v>58</v>
      </c>
    </row>
    <row r="29" spans="1:3">
      <c r="A29" s="4" t="s">
        <v>59</v>
      </c>
      <c r="B29" s="5" t="n">
        <v>10</v>
      </c>
      <c r="C29" s="5" t="n">
        <v>8</v>
      </c>
    </row>
    <row r="30" spans="1:3">
      <c r="A30" s="4" t="s">
        <v>60</v>
      </c>
      <c r="B30" s="5" t="n">
        <v>781790</v>
      </c>
      <c r="C30" s="5" t="n">
        <v>741246</v>
      </c>
    </row>
    <row r="31" spans="1:3">
      <c r="A31" s="4" t="s">
        <v>61</v>
      </c>
      <c r="B31" s="5" t="n">
        <v>-206</v>
      </c>
      <c r="C31" s="5" t="n">
        <v>-267</v>
      </c>
    </row>
    <row r="32" spans="1:3">
      <c r="A32" s="4" t="s">
        <v>62</v>
      </c>
      <c r="B32" s="5" t="n">
        <v>-613786</v>
      </c>
      <c r="C32" s="5" t="n">
        <v>-594981</v>
      </c>
    </row>
    <row r="33" spans="1:3">
      <c r="A33" s="4" t="s">
        <v>63</v>
      </c>
      <c r="B33" s="5" t="n">
        <v>167808</v>
      </c>
      <c r="C33" s="5" t="n">
        <v>146006</v>
      </c>
    </row>
    <row r="34" spans="1:3">
      <c r="A34" s="4" t="s">
        <v>64</v>
      </c>
      <c r="B34" s="6" t="n">
        <v>208261</v>
      </c>
      <c r="C34" s="6" t="n">
        <v>181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80"/>
  </cols>
  <sheetData>
    <row r="1" spans="1:2">
      <c r="A1" s="1" t="s">
        <v>195</v>
      </c>
      <c r="B1" s="2" t="s">
        <v>1</v>
      </c>
    </row>
    <row r="2" spans="1:2">
      <c r="B2" s="2" t="s">
        <v>2</v>
      </c>
    </row>
    <row r="3" spans="1:2">
      <c r="A3" s="3" t="s">
        <v>163</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174</v>
      </c>
      <c r="B1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8</v>
      </c>
      <c r="B1" s="2" t="s">
        <v>1</v>
      </c>
    </row>
    <row r="2" spans="1:2">
      <c r="B2" s="2" t="s">
        <v>2</v>
      </c>
    </row>
    <row r="3" spans="1:2">
      <c r="A3" s="3" t="s">
        <v>163</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3" t="s">
        <v>166</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1</v>
      </c>
    </row>
    <row r="2" spans="1:2">
      <c r="B2" s="2" t="s">
        <v>2</v>
      </c>
    </row>
    <row r="3" spans="1:2">
      <c r="A3" s="3" t="s">
        <v>17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v>
      </c>
    </row>
    <row r="3" spans="1:2">
      <c r="A3" s="3" t="s">
        <v>175</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80</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190</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0</v>
      </c>
      <c r="B1" s="2" t="s">
        <v>1</v>
      </c>
    </row>
    <row r="2" spans="1:4">
      <c r="B2" s="2" t="s">
        <v>2</v>
      </c>
      <c r="C2" s="2" t="s">
        <v>72</v>
      </c>
      <c r="D2" s="2" t="s">
        <v>31</v>
      </c>
    </row>
    <row r="3" spans="1:4">
      <c r="A3" s="3" t="s">
        <v>160</v>
      </c>
    </row>
    <row r="4" spans="1:4">
      <c r="A4" s="4" t="s">
        <v>62</v>
      </c>
      <c r="B4" s="6" t="n">
        <v>-613786</v>
      </c>
      <c r="D4" s="6" t="n">
        <v>-594981</v>
      </c>
    </row>
    <row r="5" spans="1:4">
      <c r="A5" s="4" t="s">
        <v>136</v>
      </c>
      <c r="B5" s="6" t="n">
        <v>-13078</v>
      </c>
      <c r="C5" s="6" t="n">
        <v>-1551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1</v>
      </c>
      <c r="B1" s="2" t="s">
        <v>1</v>
      </c>
    </row>
    <row r="2" spans="1:4">
      <c r="B2" s="2" t="s">
        <v>2</v>
      </c>
      <c r="C2" s="2" t="s">
        <v>262</v>
      </c>
      <c r="D2" s="2" t="s">
        <v>31</v>
      </c>
    </row>
    <row r="3" spans="1:4">
      <c r="A3" s="3" t="s">
        <v>263</v>
      </c>
    </row>
    <row r="4" spans="1:4">
      <c r="A4" s="4" t="s">
        <v>264</v>
      </c>
      <c r="B4" s="4" t="s">
        <v>26</v>
      </c>
    </row>
    <row r="5" spans="1:4">
      <c r="A5" s="4" t="s">
        <v>265</v>
      </c>
      <c r="B5" s="4" t="s">
        <v>266</v>
      </c>
    </row>
    <row r="6" spans="1:4">
      <c r="A6" s="4" t="s">
        <v>42</v>
      </c>
      <c r="B6" s="6" t="n">
        <v>13155</v>
      </c>
      <c r="C6" s="6" t="n">
        <v>13532</v>
      </c>
      <c r="D6" s="6" t="n">
        <v>0</v>
      </c>
    </row>
    <row r="7" spans="1:4">
      <c r="A7" s="4" t="s">
        <v>267</v>
      </c>
      <c r="B7" s="5" t="n">
        <v>15690</v>
      </c>
    </row>
    <row r="8" spans="1:4">
      <c r="A8" s="4" t="s">
        <v>41</v>
      </c>
      <c r="B8" s="5" t="n">
        <v>67921</v>
      </c>
      <c r="D8" s="5" t="n">
        <v>76885</v>
      </c>
    </row>
    <row r="9" spans="1:4">
      <c r="A9" s="4" t="s">
        <v>268</v>
      </c>
      <c r="B9" s="6" t="n">
        <v>40453</v>
      </c>
      <c r="D9" s="6" t="n">
        <v>35944</v>
      </c>
    </row>
    <row r="10" spans="1:4">
      <c r="A10" s="4" t="s">
        <v>269</v>
      </c>
    </row>
    <row r="11" spans="1:4">
      <c r="A11" s="3" t="s">
        <v>263</v>
      </c>
    </row>
    <row r="12" spans="1:4">
      <c r="A12" s="4" t="s">
        <v>42</v>
      </c>
      <c r="C12" s="5" t="n">
        <v>13500</v>
      </c>
    </row>
    <row r="13" spans="1:4">
      <c r="A13" s="4" t="s">
        <v>267</v>
      </c>
      <c r="C13" s="5" t="n">
        <v>16400</v>
      </c>
    </row>
    <row r="14" spans="1:4">
      <c r="A14" s="4" t="s">
        <v>41</v>
      </c>
      <c r="C14" s="5" t="n">
        <v>70299</v>
      </c>
    </row>
    <row r="15" spans="1:4">
      <c r="A15" s="4" t="s">
        <v>270</v>
      </c>
    </row>
    <row r="16" spans="1:4">
      <c r="A16" s="3" t="s">
        <v>263</v>
      </c>
    </row>
    <row r="17" spans="1:4">
      <c r="A17" s="4" t="s">
        <v>271</v>
      </c>
      <c r="C17" s="5" t="n">
        <v>-900</v>
      </c>
    </row>
    <row r="18" spans="1:4">
      <c r="A18" s="4" t="s">
        <v>272</v>
      </c>
    </row>
    <row r="19" spans="1:4">
      <c r="A19" s="3" t="s">
        <v>263</v>
      </c>
    </row>
    <row r="20" spans="1:4">
      <c r="A20" s="4" t="s">
        <v>41</v>
      </c>
      <c r="C20" s="5" t="n">
        <v>-6600</v>
      </c>
    </row>
    <row r="21" spans="1:4">
      <c r="A21" s="4" t="s">
        <v>268</v>
      </c>
      <c r="C21" s="6" t="n">
        <v>-5700</v>
      </c>
    </row>
    <row r="22" spans="1:4">
      <c r="A22" s="4" t="s">
        <v>273</v>
      </c>
    </row>
    <row r="23" spans="1:4">
      <c r="A23" s="3" t="s">
        <v>263</v>
      </c>
    </row>
    <row r="24" spans="1:4">
      <c r="A24" s="4" t="s">
        <v>274</v>
      </c>
      <c r="B24" s="4" t="s">
        <v>275</v>
      </c>
    </row>
    <row r="25" spans="1:4">
      <c r="A25" s="4" t="s">
        <v>276</v>
      </c>
    </row>
    <row r="26" spans="1:4">
      <c r="A26" s="3" t="s">
        <v>263</v>
      </c>
    </row>
    <row r="27" spans="1:4">
      <c r="A27" s="4" t="s">
        <v>274</v>
      </c>
      <c r="B27"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72</v>
      </c>
    </row>
    <row r="3" spans="1:3">
      <c r="A3" s="3" t="s">
        <v>279</v>
      </c>
    </row>
    <row r="4" spans="1:3">
      <c r="A4" s="4" t="s">
        <v>280</v>
      </c>
      <c r="B4" s="5" t="n">
        <v>5328886</v>
      </c>
      <c r="C4" s="5" t="n">
        <v>24274232</v>
      </c>
    </row>
    <row r="5" spans="1:3">
      <c r="A5" s="4" t="s">
        <v>281</v>
      </c>
    </row>
    <row r="6" spans="1:3">
      <c r="A6" s="3" t="s">
        <v>279</v>
      </c>
    </row>
    <row r="7" spans="1:3">
      <c r="A7" s="4" t="s">
        <v>280</v>
      </c>
      <c r="B7" s="5" t="n">
        <v>4506950</v>
      </c>
      <c r="C7" s="5" t="n">
        <v>5693250</v>
      </c>
    </row>
    <row r="8" spans="1:3">
      <c r="A8" s="4" t="s">
        <v>282</v>
      </c>
    </row>
    <row r="9" spans="1:3">
      <c r="A9" s="3" t="s">
        <v>279</v>
      </c>
    </row>
    <row r="10" spans="1:3">
      <c r="A10" s="4" t="s">
        <v>280</v>
      </c>
      <c r="B10" s="5" t="n">
        <v>821936</v>
      </c>
      <c r="C10" s="5" t="n">
        <v>874164</v>
      </c>
    </row>
    <row r="11" spans="1:3">
      <c r="A11" s="4" t="s">
        <v>283</v>
      </c>
    </row>
    <row r="12" spans="1:3">
      <c r="A12" s="3" t="s">
        <v>279</v>
      </c>
    </row>
    <row r="13" spans="1:3">
      <c r="A13" s="4" t="s">
        <v>280</v>
      </c>
      <c r="B13" s="5" t="n">
        <v>0</v>
      </c>
      <c r="C13" s="5" t="n">
        <v>177068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1</v>
      </c>
    </row>
    <row r="2" spans="1:3">
      <c r="A2" s="3" t="s">
        <v>66</v>
      </c>
    </row>
    <row r="3" spans="1:3">
      <c r="A3" s="4" t="s">
        <v>67</v>
      </c>
      <c r="B3" s="7" t="n">
        <v>0.0001</v>
      </c>
      <c r="C3" s="7" t="n">
        <v>0.0001</v>
      </c>
    </row>
    <row r="4" spans="1:3">
      <c r="A4" s="4" t="s">
        <v>68</v>
      </c>
      <c r="B4" s="5" t="n">
        <v>500000000</v>
      </c>
      <c r="C4" s="5" t="n">
        <v>500000000</v>
      </c>
    </row>
    <row r="5" spans="1:3">
      <c r="A5" s="4" t="s">
        <v>69</v>
      </c>
      <c r="B5" s="5" t="n">
        <v>98674153</v>
      </c>
      <c r="C5" s="5" t="n">
        <v>79087734</v>
      </c>
    </row>
    <row r="6" spans="1:3">
      <c r="A6" s="4" t="s">
        <v>70</v>
      </c>
      <c r="B6" s="5" t="n">
        <v>98674153</v>
      </c>
      <c r="C6" s="5" t="n">
        <v>790877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1</v>
      </c>
    </row>
    <row r="2" spans="1:3">
      <c r="A2" s="3" t="s">
        <v>166</v>
      </c>
    </row>
    <row r="3" spans="1:3">
      <c r="A3" s="4" t="s">
        <v>285</v>
      </c>
      <c r="B3" s="6" t="n">
        <v>11144</v>
      </c>
      <c r="C3" s="6" t="n">
        <v>10882</v>
      </c>
    </row>
    <row r="4" spans="1:3">
      <c r="A4" s="4" t="s">
        <v>286</v>
      </c>
      <c r="B4" s="5" t="n">
        <v>563</v>
      </c>
      <c r="C4" s="5" t="n">
        <v>473</v>
      </c>
    </row>
    <row r="5" spans="1:3">
      <c r="A5" s="4" t="s">
        <v>287</v>
      </c>
      <c r="B5" s="5" t="n">
        <v>431</v>
      </c>
      <c r="C5" s="5" t="n">
        <v>532</v>
      </c>
    </row>
    <row r="6" spans="1:3">
      <c r="A6" s="4" t="s">
        <v>288</v>
      </c>
      <c r="B6" s="5" t="n">
        <v>368</v>
      </c>
      <c r="C6" s="5" t="n">
        <v>536</v>
      </c>
    </row>
    <row r="7" spans="1:3">
      <c r="A7" s="4" t="s">
        <v>289</v>
      </c>
      <c r="B7" s="5" t="n">
        <v>344</v>
      </c>
      <c r="C7" s="5" t="n">
        <v>343</v>
      </c>
    </row>
    <row r="8" spans="1:3">
      <c r="A8" s="4" t="s">
        <v>290</v>
      </c>
      <c r="B8" s="5" t="n">
        <v>341</v>
      </c>
      <c r="C8" s="5" t="n">
        <v>230</v>
      </c>
    </row>
    <row r="9" spans="1:3">
      <c r="A9" s="4" t="s">
        <v>291</v>
      </c>
      <c r="B9" s="5" t="n">
        <v>188</v>
      </c>
      <c r="C9" s="5" t="n">
        <v>329</v>
      </c>
    </row>
    <row r="10" spans="1:3">
      <c r="A10" s="4" t="s">
        <v>292</v>
      </c>
      <c r="B10" s="5" t="n">
        <v>85</v>
      </c>
      <c r="C10" s="5" t="n">
        <v>339</v>
      </c>
    </row>
    <row r="11" spans="1:3">
      <c r="A11" s="4" t="s">
        <v>293</v>
      </c>
      <c r="B11" s="5" t="n">
        <v>51</v>
      </c>
      <c r="C11" s="5" t="n">
        <v>104</v>
      </c>
    </row>
    <row r="12" spans="1:3">
      <c r="A12" s="4" t="s">
        <v>294</v>
      </c>
      <c r="B12" s="5" t="n">
        <v>80</v>
      </c>
      <c r="C12" s="5" t="n">
        <v>42</v>
      </c>
    </row>
    <row r="13" spans="1:3">
      <c r="A13" s="4" t="s">
        <v>295</v>
      </c>
      <c r="B13" s="6" t="n">
        <v>13595</v>
      </c>
      <c r="C13" s="6" t="n">
        <v>138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1</v>
      </c>
    </row>
    <row r="2" spans="1:3">
      <c r="A2" s="3" t="s">
        <v>297</v>
      </c>
    </row>
    <row r="3" spans="1:3">
      <c r="A3" s="4" t="s">
        <v>298</v>
      </c>
      <c r="B3" s="6" t="n">
        <v>79858</v>
      </c>
      <c r="C3" s="6" t="n">
        <v>88446</v>
      </c>
    </row>
    <row r="4" spans="1:3">
      <c r="A4" s="4" t="s">
        <v>299</v>
      </c>
      <c r="B4" s="5" t="n">
        <v>-11937</v>
      </c>
      <c r="C4" s="5" t="n">
        <v>-11561</v>
      </c>
    </row>
    <row r="5" spans="1:3">
      <c r="A5" s="4" t="s">
        <v>41</v>
      </c>
      <c r="B5" s="5" t="n">
        <v>67921</v>
      </c>
      <c r="C5" s="5" t="n">
        <v>76885</v>
      </c>
    </row>
    <row r="6" spans="1:3">
      <c r="A6" s="4" t="s">
        <v>300</v>
      </c>
    </row>
    <row r="7" spans="1:3">
      <c r="A7" s="3" t="s">
        <v>297</v>
      </c>
    </row>
    <row r="8" spans="1:3">
      <c r="A8" s="4" t="s">
        <v>298</v>
      </c>
      <c r="B8" s="5" t="n">
        <v>0</v>
      </c>
      <c r="C8" s="5" t="n">
        <v>2480</v>
      </c>
    </row>
    <row r="9" spans="1:3">
      <c r="A9" s="4" t="s">
        <v>301</v>
      </c>
    </row>
    <row r="10" spans="1:3">
      <c r="A10" s="3" t="s">
        <v>297</v>
      </c>
    </row>
    <row r="11" spans="1:3">
      <c r="A11" s="4" t="s">
        <v>298</v>
      </c>
      <c r="B11" s="5" t="n">
        <v>33540</v>
      </c>
      <c r="C11" s="5" t="n">
        <v>4087</v>
      </c>
    </row>
    <row r="12" spans="1:3">
      <c r="A12" s="4" t="s">
        <v>302</v>
      </c>
    </row>
    <row r="13" spans="1:3">
      <c r="A13" s="3" t="s">
        <v>297</v>
      </c>
    </row>
    <row r="14" spans="1:3">
      <c r="A14" s="4" t="s">
        <v>298</v>
      </c>
      <c r="B14" s="5" t="n">
        <v>23463</v>
      </c>
      <c r="C14" s="5" t="n">
        <v>59356</v>
      </c>
    </row>
    <row r="15" spans="1:3">
      <c r="A15" s="4" t="s">
        <v>303</v>
      </c>
    </row>
    <row r="16" spans="1:3">
      <c r="A16" s="3" t="s">
        <v>297</v>
      </c>
    </row>
    <row r="17" spans="1:3">
      <c r="A17" s="4" t="s">
        <v>298</v>
      </c>
      <c r="B17" s="5" t="n">
        <v>21222</v>
      </c>
      <c r="C17" s="5" t="n">
        <v>20878</v>
      </c>
    </row>
    <row r="18" spans="1:3">
      <c r="A18" s="4" t="s">
        <v>304</v>
      </c>
    </row>
    <row r="19" spans="1:3">
      <c r="A19" s="3" t="s">
        <v>297</v>
      </c>
    </row>
    <row r="20" spans="1:3">
      <c r="A20" s="4" t="s">
        <v>298</v>
      </c>
      <c r="B20" s="5" t="n">
        <v>1264</v>
      </c>
      <c r="C20" s="5" t="n">
        <v>1264</v>
      </c>
    </row>
    <row r="21" spans="1:3">
      <c r="A21" s="4" t="s">
        <v>305</v>
      </c>
    </row>
    <row r="22" spans="1:3">
      <c r="A22" s="3" t="s">
        <v>297</v>
      </c>
    </row>
    <row r="23" spans="1:3">
      <c r="A23" s="4" t="s">
        <v>298</v>
      </c>
      <c r="B23" s="6" t="n">
        <v>369</v>
      </c>
      <c r="C23" s="6" t="n">
        <v>3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06</v>
      </c>
      <c r="B1" s="2" t="s">
        <v>1</v>
      </c>
    </row>
    <row r="2" spans="1:3">
      <c r="B2" s="2" t="s">
        <v>2</v>
      </c>
      <c r="C2" s="2" t="s">
        <v>72</v>
      </c>
    </row>
    <row r="3" spans="1:3">
      <c r="A3" s="3" t="s">
        <v>307</v>
      </c>
    </row>
    <row r="4" spans="1:3">
      <c r="A4" s="4" t="s">
        <v>308</v>
      </c>
      <c r="B4" s="6" t="n">
        <v>1800000</v>
      </c>
      <c r="C4" s="6" t="n">
        <v>1100000</v>
      </c>
    </row>
    <row r="5" spans="1:3">
      <c r="A5" s="4" t="s">
        <v>309</v>
      </c>
      <c r="B5" s="5" t="n">
        <v>600000</v>
      </c>
      <c r="C5" s="5" t="n">
        <v>600000</v>
      </c>
    </row>
    <row r="6" spans="1:3">
      <c r="A6" s="4" t="s">
        <v>310</v>
      </c>
      <c r="B6" s="5" t="n">
        <v>0</v>
      </c>
      <c r="C6" s="6" t="n">
        <v>0</v>
      </c>
    </row>
    <row r="7" spans="1:3">
      <c r="A7" s="4" t="s">
        <v>269</v>
      </c>
    </row>
    <row r="8" spans="1:3">
      <c r="A8" s="3" t="s">
        <v>307</v>
      </c>
    </row>
    <row r="9" spans="1:3">
      <c r="A9" s="4" t="s">
        <v>311</v>
      </c>
      <c r="B9" s="5" t="n">
        <v>32000000</v>
      </c>
    </row>
    <row r="10" spans="1:3">
      <c r="A10" s="4" t="s">
        <v>312</v>
      </c>
      <c r="B10" s="6" t="n">
        <v>66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v>
      </c>
      <c r="C1" s="2" t="s">
        <v>262</v>
      </c>
      <c r="D1" s="2" t="s">
        <v>31</v>
      </c>
    </row>
    <row r="2" spans="1:4">
      <c r="A2" s="3" t="s">
        <v>307</v>
      </c>
    </row>
    <row r="3" spans="1:4">
      <c r="A3" s="4" t="s">
        <v>298</v>
      </c>
      <c r="B3" s="6" t="n">
        <v>79858</v>
      </c>
      <c r="D3" s="6" t="n">
        <v>88446</v>
      </c>
    </row>
    <row r="4" spans="1:4">
      <c r="A4" s="4" t="s">
        <v>299</v>
      </c>
      <c r="B4" s="5" t="n">
        <v>-11937</v>
      </c>
      <c r="D4" s="5" t="n">
        <v>-11561</v>
      </c>
    </row>
    <row r="5" spans="1:4">
      <c r="A5" s="4" t="s">
        <v>41</v>
      </c>
      <c r="B5" s="5" t="n">
        <v>67921</v>
      </c>
      <c r="D5" s="5" t="n">
        <v>76885</v>
      </c>
    </row>
    <row r="6" spans="1:4">
      <c r="A6" s="4" t="s">
        <v>301</v>
      </c>
    </row>
    <row r="7" spans="1:4">
      <c r="A7" s="3" t="s">
        <v>307</v>
      </c>
    </row>
    <row r="8" spans="1:4">
      <c r="A8" s="4" t="s">
        <v>298</v>
      </c>
      <c r="B8" s="5" t="n">
        <v>33540</v>
      </c>
      <c r="D8" s="5" t="n">
        <v>4087</v>
      </c>
    </row>
    <row r="9" spans="1:4">
      <c r="A9" s="4" t="s">
        <v>302</v>
      </c>
    </row>
    <row r="10" spans="1:4">
      <c r="A10" s="3" t="s">
        <v>307</v>
      </c>
    </row>
    <row r="11" spans="1:4">
      <c r="A11" s="4" t="s">
        <v>298</v>
      </c>
      <c r="B11" s="6" t="n">
        <v>23463</v>
      </c>
      <c r="D11" s="6" t="n">
        <v>59356</v>
      </c>
    </row>
    <row r="12" spans="1:4">
      <c r="A12" s="4" t="s">
        <v>269</v>
      </c>
    </row>
    <row r="13" spans="1:4">
      <c r="A13" s="3" t="s">
        <v>307</v>
      </c>
    </row>
    <row r="14" spans="1:4">
      <c r="A14" s="4" t="s">
        <v>298</v>
      </c>
      <c r="C14" s="6" t="n">
        <v>80567</v>
      </c>
    </row>
    <row r="15" spans="1:4">
      <c r="A15" s="4" t="s">
        <v>299</v>
      </c>
      <c r="C15" s="5" t="n">
        <v>-10268</v>
      </c>
    </row>
    <row r="16" spans="1:4">
      <c r="A16" s="4" t="s">
        <v>41</v>
      </c>
      <c r="C16" s="5" t="n">
        <v>70299</v>
      </c>
    </row>
    <row r="17" spans="1:4">
      <c r="A17" s="4" t="s">
        <v>314</v>
      </c>
    </row>
    <row r="18" spans="1:4">
      <c r="A18" s="3" t="s">
        <v>307</v>
      </c>
    </row>
    <row r="19" spans="1:4">
      <c r="A19" s="4" t="s">
        <v>298</v>
      </c>
      <c r="C19" s="5" t="n">
        <v>-7879</v>
      </c>
    </row>
    <row r="20" spans="1:4">
      <c r="A20" s="4" t="s">
        <v>299</v>
      </c>
      <c r="C20" s="5" t="n">
        <v>1293</v>
      </c>
    </row>
    <row r="21" spans="1:4">
      <c r="A21" s="4" t="s">
        <v>41</v>
      </c>
      <c r="C21" s="5" t="n">
        <v>-6586</v>
      </c>
    </row>
    <row r="22" spans="1:4">
      <c r="A22" s="4" t="s">
        <v>315</v>
      </c>
    </row>
    <row r="23" spans="1:4">
      <c r="A23" s="3" t="s">
        <v>307</v>
      </c>
    </row>
    <row r="24" spans="1:4">
      <c r="A24" s="4" t="s">
        <v>298</v>
      </c>
      <c r="C24" s="5" t="n">
        <v>36101</v>
      </c>
    </row>
    <row r="25" spans="1:4">
      <c r="A25" s="4" t="s">
        <v>316</v>
      </c>
    </row>
    <row r="26" spans="1:4">
      <c r="A26" s="3" t="s">
        <v>307</v>
      </c>
    </row>
    <row r="27" spans="1:4">
      <c r="A27" s="4" t="s">
        <v>298</v>
      </c>
      <c r="C27" s="5" t="n">
        <v>32014</v>
      </c>
    </row>
    <row r="28" spans="1:4">
      <c r="A28" s="4" t="s">
        <v>317</v>
      </c>
    </row>
    <row r="29" spans="1:4">
      <c r="A29" s="3" t="s">
        <v>307</v>
      </c>
    </row>
    <row r="30" spans="1:4">
      <c r="A30" s="4" t="s">
        <v>298</v>
      </c>
      <c r="C30" s="5" t="n">
        <v>19463</v>
      </c>
    </row>
    <row r="31" spans="1:4">
      <c r="A31" s="4" t="s">
        <v>318</v>
      </c>
    </row>
    <row r="32" spans="1:4">
      <c r="A32" s="3" t="s">
        <v>307</v>
      </c>
    </row>
    <row r="33" spans="1:4">
      <c r="A33" s="4" t="s">
        <v>298</v>
      </c>
      <c r="C33" s="6" t="n">
        <v>-398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1</v>
      </c>
    </row>
    <row r="2" spans="1:3">
      <c r="A2" s="3" t="s">
        <v>320</v>
      </c>
    </row>
    <row r="3" spans="1:3">
      <c r="A3" s="4" t="s">
        <v>44</v>
      </c>
      <c r="B3" s="6" t="n">
        <v>0</v>
      </c>
      <c r="C3" s="6" t="n">
        <v>565</v>
      </c>
    </row>
    <row r="4" spans="1:3">
      <c r="A4" s="4" t="s">
        <v>321</v>
      </c>
    </row>
    <row r="5" spans="1:3">
      <c r="A5" s="3" t="s">
        <v>320</v>
      </c>
    </row>
    <row r="6" spans="1:3">
      <c r="A6" s="4" t="s">
        <v>322</v>
      </c>
      <c r="B6" s="5" t="n">
        <v>9042</v>
      </c>
      <c r="C6" s="5" t="n">
        <v>9042</v>
      </c>
    </row>
    <row r="7" spans="1:3">
      <c r="A7" s="4" t="s">
        <v>323</v>
      </c>
      <c r="B7" s="5" t="n">
        <v>-9042</v>
      </c>
      <c r="C7" s="5" t="n">
        <v>-8477</v>
      </c>
    </row>
    <row r="8" spans="1:3">
      <c r="A8" s="4" t="s">
        <v>44</v>
      </c>
      <c r="B8" s="6" t="n">
        <v>0</v>
      </c>
      <c r="C8" s="6" t="n">
        <v>5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4</v>
      </c>
      <c r="B1" s="2" t="s">
        <v>2</v>
      </c>
      <c r="C1" s="2" t="s">
        <v>31</v>
      </c>
    </row>
    <row r="2" spans="1:3">
      <c r="A2" s="3" t="s">
        <v>166</v>
      </c>
    </row>
    <row r="3" spans="1:3">
      <c r="A3" s="4" t="s">
        <v>288</v>
      </c>
      <c r="B3" s="6" t="n">
        <v>0</v>
      </c>
      <c r="C3" s="6" t="n">
        <v>1205</v>
      </c>
    </row>
    <row r="4" spans="1:3">
      <c r="A4" s="4" t="s">
        <v>34</v>
      </c>
      <c r="B4" s="5" t="n">
        <v>179</v>
      </c>
      <c r="C4" s="5" t="n">
        <v>179</v>
      </c>
    </row>
    <row r="5" spans="1:3">
      <c r="A5" s="4" t="s">
        <v>325</v>
      </c>
      <c r="B5" s="5" t="n">
        <v>113</v>
      </c>
      <c r="C5" s="5" t="n">
        <v>113</v>
      </c>
    </row>
    <row r="6" spans="1:3">
      <c r="A6" s="4" t="s">
        <v>294</v>
      </c>
      <c r="B6" s="5" t="n">
        <v>22</v>
      </c>
      <c r="C6" s="5" t="n">
        <v>30</v>
      </c>
    </row>
    <row r="7" spans="1:3">
      <c r="A7" s="4" t="s">
        <v>326</v>
      </c>
      <c r="B7" s="6" t="n">
        <v>314</v>
      </c>
      <c r="C7" s="6" t="n">
        <v>15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1</v>
      </c>
    </row>
    <row r="2" spans="1:3">
      <c r="A2" s="3" t="s">
        <v>166</v>
      </c>
    </row>
    <row r="3" spans="1:3">
      <c r="A3" s="4" t="s">
        <v>328</v>
      </c>
      <c r="B3" s="6" t="n">
        <v>12500</v>
      </c>
      <c r="C3" s="6" t="n">
        <v>12000</v>
      </c>
    </row>
    <row r="4" spans="1:3">
      <c r="A4" s="4" t="s">
        <v>329</v>
      </c>
      <c r="B4" s="5" t="n">
        <v>2654</v>
      </c>
      <c r="C4" s="5" t="n">
        <v>2079</v>
      </c>
    </row>
    <row r="5" spans="1:3">
      <c r="A5" s="4" t="s">
        <v>330</v>
      </c>
      <c r="B5" s="5" t="n">
        <v>1379</v>
      </c>
      <c r="C5" s="5" t="n">
        <v>3341</v>
      </c>
    </row>
    <row r="6" spans="1:3">
      <c r="A6" s="4" t="s">
        <v>331</v>
      </c>
      <c r="B6" s="5" t="n">
        <v>1272</v>
      </c>
      <c r="C6" s="5" t="n">
        <v>943</v>
      </c>
    </row>
    <row r="7" spans="1:3">
      <c r="A7" s="4" t="s">
        <v>332</v>
      </c>
      <c r="B7" s="5" t="n">
        <v>1082</v>
      </c>
      <c r="C7" s="5" t="n">
        <v>704</v>
      </c>
    </row>
    <row r="8" spans="1:3">
      <c r="A8" s="4" t="s">
        <v>333</v>
      </c>
      <c r="B8" s="5" t="n">
        <v>806</v>
      </c>
      <c r="C8" s="5" t="n">
        <v>912</v>
      </c>
    </row>
    <row r="9" spans="1:3">
      <c r="A9" s="4" t="s">
        <v>334</v>
      </c>
      <c r="B9" s="5" t="n">
        <v>277</v>
      </c>
      <c r="C9" s="5" t="n">
        <v>678</v>
      </c>
    </row>
    <row r="10" spans="1:3">
      <c r="A10" s="4" t="s">
        <v>335</v>
      </c>
      <c r="B10" s="5" t="n">
        <v>173</v>
      </c>
      <c r="C10" s="5" t="n">
        <v>250</v>
      </c>
    </row>
    <row r="11" spans="1:3">
      <c r="A11" s="4" t="s">
        <v>294</v>
      </c>
      <c r="B11" s="5" t="n">
        <v>99</v>
      </c>
      <c r="C11" s="5" t="n">
        <v>197</v>
      </c>
    </row>
    <row r="12" spans="1:3">
      <c r="A12" s="4" t="s">
        <v>336</v>
      </c>
      <c r="B12" s="6" t="n">
        <v>20242</v>
      </c>
      <c r="C12" s="6" t="n">
        <v>211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262</v>
      </c>
      <c r="D1" s="2" t="s">
        <v>31</v>
      </c>
    </row>
    <row r="2" spans="1:4">
      <c r="A2" s="3" t="s">
        <v>166</v>
      </c>
    </row>
    <row r="3" spans="1:4">
      <c r="A3" s="4" t="s">
        <v>338</v>
      </c>
      <c r="B3" s="6" t="n">
        <v>2938</v>
      </c>
      <c r="C3" s="6" t="n">
        <v>2960</v>
      </c>
      <c r="D3" s="6" t="n">
        <v>0</v>
      </c>
    </row>
    <row r="4" spans="1:4">
      <c r="A4" s="4" t="s">
        <v>339</v>
      </c>
      <c r="B4" s="5" t="n">
        <v>85</v>
      </c>
      <c r="D4" s="5" t="n">
        <v>965</v>
      </c>
    </row>
    <row r="5" spans="1:4">
      <c r="A5" s="4" t="s">
        <v>340</v>
      </c>
      <c r="B5" s="5" t="n">
        <v>0</v>
      </c>
      <c r="D5" s="5" t="n">
        <v>598</v>
      </c>
    </row>
    <row r="6" spans="1:4">
      <c r="A6" s="4" t="s">
        <v>294</v>
      </c>
      <c r="B6" s="5" t="n">
        <v>101</v>
      </c>
      <c r="D6" s="5" t="n">
        <v>104</v>
      </c>
    </row>
    <row r="7" spans="1:4">
      <c r="A7" s="4" t="s">
        <v>51</v>
      </c>
      <c r="B7" s="6" t="n">
        <v>3124</v>
      </c>
      <c r="D7" s="6" t="n">
        <v>16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2</v>
      </c>
    </row>
    <row r="3" spans="1:3">
      <c r="A3" s="3" t="s">
        <v>166</v>
      </c>
    </row>
    <row r="4" spans="1:3">
      <c r="A4" s="4" t="s">
        <v>342</v>
      </c>
      <c r="B4" s="6" t="n">
        <v>410</v>
      </c>
      <c r="C4" s="6" t="n">
        <v>704</v>
      </c>
    </row>
    <row r="5" spans="1:3">
      <c r="A5" s="4" t="s">
        <v>343</v>
      </c>
      <c r="B5" s="5" t="n">
        <v>-40</v>
      </c>
      <c r="C5" s="5" t="n">
        <v>-201</v>
      </c>
    </row>
    <row r="6" spans="1:3">
      <c r="A6" s="4" t="s">
        <v>344</v>
      </c>
      <c r="B6" s="5" t="n">
        <v>0</v>
      </c>
      <c r="C6" s="5" t="n">
        <v>2</v>
      </c>
    </row>
    <row r="7" spans="1:3">
      <c r="A7" s="4" t="s">
        <v>81</v>
      </c>
      <c r="B7" s="6" t="n">
        <v>370</v>
      </c>
      <c r="C7" s="6" t="n">
        <v>5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5</v>
      </c>
      <c r="B1" s="2" t="s">
        <v>346</v>
      </c>
      <c r="D1" s="2" t="s">
        <v>1</v>
      </c>
    </row>
    <row r="2" spans="1:7">
      <c r="B2" s="2" t="s">
        <v>347</v>
      </c>
      <c r="C2" s="2" t="s">
        <v>348</v>
      </c>
      <c r="D2" s="2" t="s">
        <v>2</v>
      </c>
      <c r="E2" s="2" t="s">
        <v>349</v>
      </c>
      <c r="F2" s="2" t="s">
        <v>31</v>
      </c>
      <c r="G2" s="2" t="s">
        <v>350</v>
      </c>
    </row>
    <row r="3" spans="1:7">
      <c r="A3" s="3" t="s">
        <v>351</v>
      </c>
    </row>
    <row r="4" spans="1:7">
      <c r="A4" s="4" t="s">
        <v>352</v>
      </c>
      <c r="D4" s="6" t="n">
        <v>9251</v>
      </c>
      <c r="F4" s="6" t="n">
        <v>8500</v>
      </c>
      <c r="G4" s="6" t="n">
        <v>8500</v>
      </c>
    </row>
    <row r="5" spans="1:7">
      <c r="A5" s="4" t="s">
        <v>353</v>
      </c>
    </row>
    <row r="6" spans="1:7">
      <c r="A6" s="3" t="s">
        <v>351</v>
      </c>
    </row>
    <row r="7" spans="1:7">
      <c r="A7" s="4" t="s">
        <v>354</v>
      </c>
      <c r="B7" s="6" t="n">
        <v>400</v>
      </c>
      <c r="C7" s="6" t="n">
        <v>400</v>
      </c>
    </row>
    <row r="8" spans="1:7">
      <c r="A8" s="4" t="s">
        <v>355</v>
      </c>
      <c r="D8" s="4" t="s">
        <v>356</v>
      </c>
    </row>
    <row r="9" spans="1:7">
      <c r="A9" s="4" t="s">
        <v>357</v>
      </c>
      <c r="D9" s="4" t="s">
        <v>358</v>
      </c>
    </row>
    <row r="10" spans="1:7">
      <c r="A10" s="4" t="s">
        <v>359</v>
      </c>
    </row>
    <row r="11" spans="1:7">
      <c r="A11" s="3" t="s">
        <v>351</v>
      </c>
    </row>
    <row r="12" spans="1:7">
      <c r="A12" s="4" t="s">
        <v>360</v>
      </c>
      <c r="D12" s="6" t="n">
        <v>9300</v>
      </c>
      <c r="E12" s="6" t="n">
        <v>8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5</v>
      </c>
      <c r="C4" s="6" t="n">
        <v>5</v>
      </c>
    </row>
    <row r="5" spans="1:3">
      <c r="A5" s="3" t="s">
        <v>75</v>
      </c>
    </row>
    <row r="6" spans="1:3">
      <c r="A6" s="4" t="s">
        <v>76</v>
      </c>
      <c r="B6" s="5" t="n">
        <v>12598</v>
      </c>
      <c r="C6" s="5" t="n">
        <v>13991</v>
      </c>
    </row>
    <row r="7" spans="1:3">
      <c r="A7" s="4" t="s">
        <v>77</v>
      </c>
      <c r="B7" s="5" t="n">
        <v>5742</v>
      </c>
      <c r="C7" s="5" t="n">
        <v>14298</v>
      </c>
    </row>
    <row r="8" spans="1:3">
      <c r="A8" s="4" t="s">
        <v>78</v>
      </c>
      <c r="B8" s="5" t="n">
        <v>18340</v>
      </c>
      <c r="C8" s="5" t="n">
        <v>28289</v>
      </c>
    </row>
    <row r="9" spans="1:3">
      <c r="A9" s="4" t="s">
        <v>79</v>
      </c>
      <c r="B9" s="5" t="n">
        <v>-18335</v>
      </c>
      <c r="C9" s="5" t="n">
        <v>-28284</v>
      </c>
    </row>
    <row r="10" spans="1:3">
      <c r="A10" s="3" t="s">
        <v>80</v>
      </c>
    </row>
    <row r="11" spans="1:3">
      <c r="A11" s="4" t="s">
        <v>81</v>
      </c>
      <c r="B11" s="5" t="n">
        <v>370</v>
      </c>
      <c r="C11" s="5" t="n">
        <v>505</v>
      </c>
    </row>
    <row r="12" spans="1:3">
      <c r="A12" s="4" t="s">
        <v>82</v>
      </c>
      <c r="B12" s="5" t="n">
        <v>-3</v>
      </c>
      <c r="C12" s="5" t="n">
        <v>-33</v>
      </c>
    </row>
    <row r="13" spans="1:3">
      <c r="A13" s="4" t="s">
        <v>83</v>
      </c>
      <c r="B13" s="5" t="n">
        <v>47</v>
      </c>
      <c r="C13" s="5" t="n">
        <v>169</v>
      </c>
    </row>
    <row r="14" spans="1:3">
      <c r="A14" s="4" t="s">
        <v>84</v>
      </c>
      <c r="B14" s="5" t="n">
        <v>414</v>
      </c>
      <c r="C14" s="5" t="n">
        <v>641</v>
      </c>
    </row>
    <row r="15" spans="1:3">
      <c r="A15" s="4" t="s">
        <v>85</v>
      </c>
      <c r="B15" s="5" t="n">
        <v>-17921</v>
      </c>
      <c r="C15" s="5" t="n">
        <v>-27643</v>
      </c>
    </row>
    <row r="16" spans="1:3">
      <c r="A16" s="4" t="s">
        <v>86</v>
      </c>
      <c r="B16" s="5" t="n">
        <v>36</v>
      </c>
      <c r="C16" s="5" t="n">
        <v>124</v>
      </c>
    </row>
    <row r="17" spans="1:3">
      <c r="A17" s="4" t="s">
        <v>87</v>
      </c>
      <c r="B17" s="6" t="n">
        <v>-17885</v>
      </c>
      <c r="C17" s="6" t="n">
        <v>-27519</v>
      </c>
    </row>
    <row r="18" spans="1:3">
      <c r="A18" s="3" t="s">
        <v>88</v>
      </c>
    </row>
    <row r="19" spans="1:3">
      <c r="A19" s="4" t="s">
        <v>89</v>
      </c>
      <c r="B19" s="8" t="n">
        <v>-0.22</v>
      </c>
      <c r="C19" s="8" t="n">
        <v>-0.35</v>
      </c>
    </row>
    <row r="20" spans="1:3">
      <c r="A20" s="3" t="s">
        <v>90</v>
      </c>
    </row>
    <row r="21" spans="1:3">
      <c r="A21" s="4" t="s">
        <v>89</v>
      </c>
      <c r="B21" s="5" t="n">
        <v>81261302</v>
      </c>
      <c r="C21" s="5" t="n">
        <v>790366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361</v>
      </c>
      <c r="B1" s="2" t="s">
        <v>1</v>
      </c>
      <c r="C1" s="2" t="s">
        <v>362</v>
      </c>
    </row>
    <row r="2" spans="1:5">
      <c r="B2" s="2" t="s">
        <v>363</v>
      </c>
      <c r="C2" s="2" t="s">
        <v>364</v>
      </c>
      <c r="D2" s="2" t="s">
        <v>365</v>
      </c>
      <c r="E2" s="2" t="s">
        <v>366</v>
      </c>
    </row>
    <row r="3" spans="1:5">
      <c r="A3" s="3" t="s">
        <v>367</v>
      </c>
    </row>
    <row r="4" spans="1:5">
      <c r="A4" s="4" t="s">
        <v>33</v>
      </c>
      <c r="B4" s="6" t="n">
        <v>22279</v>
      </c>
      <c r="C4" s="6" t="n">
        <v>16821</v>
      </c>
      <c r="D4" s="6" t="n">
        <v>22279</v>
      </c>
      <c r="E4" s="6" t="n">
        <v>11196</v>
      </c>
    </row>
    <row r="5" spans="1:5">
      <c r="A5" s="4" t="s">
        <v>368</v>
      </c>
    </row>
    <row r="6" spans="1:5">
      <c r="A6" s="3" t="s">
        <v>367</v>
      </c>
    </row>
    <row r="7" spans="1:5">
      <c r="A7" s="4" t="s">
        <v>369</v>
      </c>
      <c r="B7" s="4" t="s">
        <v>370</v>
      </c>
      <c r="C7" s="4" t="s">
        <v>370</v>
      </c>
    </row>
    <row r="8" spans="1:5">
      <c r="A8" s="4" t="s">
        <v>371</v>
      </c>
    </row>
    <row r="9" spans="1:5">
      <c r="A9" s="3" t="s">
        <v>367</v>
      </c>
    </row>
    <row r="10" spans="1:5">
      <c r="A10" s="4" t="s">
        <v>369</v>
      </c>
      <c r="B10" s="4" t="s">
        <v>370</v>
      </c>
      <c r="C10" s="4" t="s">
        <v>370</v>
      </c>
    </row>
    <row r="11" spans="1:5">
      <c r="A11" s="4" t="s">
        <v>372</v>
      </c>
    </row>
    <row r="12" spans="1:5">
      <c r="A12" s="3" t="s">
        <v>367</v>
      </c>
    </row>
    <row r="13" spans="1:5">
      <c r="A13" s="4" t="s">
        <v>33</v>
      </c>
      <c r="B13" s="6" t="n">
        <v>1200</v>
      </c>
    </row>
    <row r="14" spans="1:5">
      <c r="A14" s="4" t="s">
        <v>373</v>
      </c>
    </row>
    <row r="15" spans="1:5">
      <c r="A15" s="3" t="s">
        <v>367</v>
      </c>
    </row>
    <row r="16" spans="1:5">
      <c r="A16" s="4" t="s">
        <v>374</v>
      </c>
      <c r="B16" s="5" t="n">
        <v>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75</v>
      </c>
      <c r="B1" s="2" t="s">
        <v>1</v>
      </c>
    </row>
    <row r="2" spans="1:3">
      <c r="B2" s="2" t="s">
        <v>2</v>
      </c>
      <c r="C2" s="2" t="s">
        <v>31</v>
      </c>
    </row>
    <row r="3" spans="1:3">
      <c r="A3" s="3" t="s">
        <v>367</v>
      </c>
    </row>
    <row r="4" spans="1:3">
      <c r="A4" s="4" t="s">
        <v>376</v>
      </c>
      <c r="B4" s="6" t="n">
        <v>0</v>
      </c>
      <c r="C4" s="6" t="n">
        <v>0</v>
      </c>
    </row>
    <row r="5" spans="1:3">
      <c r="A5" s="4" t="s">
        <v>377</v>
      </c>
      <c r="B5" s="5" t="n">
        <v>0</v>
      </c>
      <c r="C5" s="5" t="n">
        <v>0</v>
      </c>
    </row>
    <row r="6" spans="1:3">
      <c r="A6" s="4" t="s">
        <v>378</v>
      </c>
      <c r="B6" s="5" t="n">
        <v>0</v>
      </c>
      <c r="C6" s="5" t="n">
        <v>0</v>
      </c>
    </row>
    <row r="7" spans="1:3">
      <c r="A7" s="4" t="s">
        <v>379</v>
      </c>
      <c r="B7" s="6" t="n">
        <v>0</v>
      </c>
      <c r="C7" s="5" t="n">
        <v>0</v>
      </c>
    </row>
    <row r="8" spans="1:3">
      <c r="A8" s="4" t="s">
        <v>380</v>
      </c>
      <c r="B8" s="4" t="s">
        <v>381</v>
      </c>
    </row>
    <row r="9" spans="1:3">
      <c r="A9" s="4" t="s">
        <v>382</v>
      </c>
      <c r="B9" s="6" t="n">
        <v>80600</v>
      </c>
      <c r="C9" s="5" t="n">
        <v>64009</v>
      </c>
    </row>
    <row r="10" spans="1:3">
      <c r="A10" s="4" t="s">
        <v>383</v>
      </c>
      <c r="B10" s="5" t="n">
        <v>5</v>
      </c>
      <c r="C10" s="5" t="n">
        <v>1</v>
      </c>
    </row>
    <row r="11" spans="1:3">
      <c r="A11" s="4" t="s">
        <v>384</v>
      </c>
      <c r="B11" s="5" t="n">
        <v>-145</v>
      </c>
      <c r="C11" s="5" t="n">
        <v>-258</v>
      </c>
    </row>
    <row r="12" spans="1:3">
      <c r="A12" s="4" t="s">
        <v>385</v>
      </c>
      <c r="B12" s="5" t="n">
        <v>80460</v>
      </c>
      <c r="C12" s="5" t="n">
        <v>63752</v>
      </c>
    </row>
    <row r="13" spans="1:3">
      <c r="A13" s="4" t="s">
        <v>386</v>
      </c>
    </row>
    <row r="14" spans="1:3">
      <c r="A14" s="3" t="s">
        <v>367</v>
      </c>
    </row>
    <row r="15" spans="1:3">
      <c r="A15" s="4" t="s">
        <v>387</v>
      </c>
      <c r="C15" s="5" t="n">
        <v>723</v>
      </c>
    </row>
    <row r="16" spans="1:3">
      <c r="A16" s="4" t="s">
        <v>388</v>
      </c>
      <c r="C16" s="5" t="n">
        <v>0</v>
      </c>
    </row>
    <row r="17" spans="1:3">
      <c r="A17" s="4" t="s">
        <v>389</v>
      </c>
      <c r="C17" s="5" t="n">
        <v>0</v>
      </c>
    </row>
    <row r="18" spans="1:3">
      <c r="A18" s="4" t="s">
        <v>390</v>
      </c>
      <c r="C18" s="5" t="n">
        <v>723</v>
      </c>
    </row>
    <row r="19" spans="1:3">
      <c r="A19" s="4" t="s">
        <v>391</v>
      </c>
    </row>
    <row r="20" spans="1:3">
      <c r="A20" s="3" t="s">
        <v>367</v>
      </c>
    </row>
    <row r="21" spans="1:3">
      <c r="A21" s="4" t="s">
        <v>376</v>
      </c>
      <c r="C21" s="5" t="n">
        <v>57463</v>
      </c>
    </row>
    <row r="22" spans="1:3">
      <c r="A22" s="4" t="s">
        <v>377</v>
      </c>
      <c r="C22" s="5" t="n">
        <v>1</v>
      </c>
    </row>
    <row r="23" spans="1:3">
      <c r="A23" s="4" t="s">
        <v>378</v>
      </c>
      <c r="C23" s="5" t="n">
        <v>-136</v>
      </c>
    </row>
    <row r="24" spans="1:3">
      <c r="A24" s="4" t="s">
        <v>379</v>
      </c>
      <c r="C24" s="5" t="n">
        <v>57328</v>
      </c>
    </row>
    <row r="25" spans="1:3">
      <c r="A25" s="4" t="s">
        <v>382</v>
      </c>
      <c r="B25" s="5" t="n">
        <v>76344</v>
      </c>
      <c r="C25" s="5" t="n">
        <v>58186</v>
      </c>
    </row>
    <row r="26" spans="1:3">
      <c r="A26" s="4" t="s">
        <v>383</v>
      </c>
      <c r="B26" s="5" t="n">
        <v>5</v>
      </c>
      <c r="C26" s="5" t="n">
        <v>1</v>
      </c>
    </row>
    <row r="27" spans="1:3">
      <c r="A27" s="4" t="s">
        <v>384</v>
      </c>
      <c r="B27" s="5" t="n">
        <v>-79</v>
      </c>
      <c r="C27" s="5" t="n">
        <v>-136</v>
      </c>
    </row>
    <row r="28" spans="1:3">
      <c r="A28" s="4" t="s">
        <v>385</v>
      </c>
      <c r="B28" s="5" t="n">
        <v>76270</v>
      </c>
      <c r="C28" s="5" t="n">
        <v>58051</v>
      </c>
    </row>
    <row r="29" spans="1:3">
      <c r="A29" s="4" t="s">
        <v>392</v>
      </c>
    </row>
    <row r="30" spans="1:3">
      <c r="A30" s="3" t="s">
        <v>367</v>
      </c>
    </row>
    <row r="31" spans="1:3">
      <c r="A31" s="4" t="s">
        <v>376</v>
      </c>
      <c r="B31" s="5" t="n">
        <v>69330</v>
      </c>
      <c r="C31" s="5" t="n">
        <v>57463</v>
      </c>
    </row>
    <row r="32" spans="1:3">
      <c r="A32" s="4" t="s">
        <v>377</v>
      </c>
      <c r="B32" s="5" t="n">
        <v>4</v>
      </c>
      <c r="C32" s="5" t="n">
        <v>1</v>
      </c>
    </row>
    <row r="33" spans="1:3">
      <c r="A33" s="4" t="s">
        <v>378</v>
      </c>
      <c r="B33" s="5" t="n">
        <v>-76</v>
      </c>
      <c r="C33" s="5" t="n">
        <v>-136</v>
      </c>
    </row>
    <row r="34" spans="1:3">
      <c r="A34" s="4" t="s">
        <v>379</v>
      </c>
      <c r="B34" s="6" t="n">
        <v>69258</v>
      </c>
      <c r="C34" s="5" t="n">
        <v>57328</v>
      </c>
    </row>
    <row r="35" spans="1:3">
      <c r="A35" s="4" t="s">
        <v>380</v>
      </c>
      <c r="B35" s="4" t="s">
        <v>381</v>
      </c>
    </row>
    <row r="36" spans="1:3">
      <c r="A36" s="4" t="s">
        <v>393</v>
      </c>
    </row>
    <row r="37" spans="1:3">
      <c r="A37" s="3" t="s">
        <v>367</v>
      </c>
    </row>
    <row r="38" spans="1:3">
      <c r="A38" s="4" t="s">
        <v>376</v>
      </c>
      <c r="B38" s="6" t="n">
        <v>3489</v>
      </c>
    </row>
    <row r="39" spans="1:3">
      <c r="A39" s="4" t="s">
        <v>377</v>
      </c>
      <c r="B39" s="5" t="n">
        <v>1</v>
      </c>
    </row>
    <row r="40" spans="1:3">
      <c r="A40" s="4" t="s">
        <v>378</v>
      </c>
      <c r="B40" s="5" t="n">
        <v>0</v>
      </c>
    </row>
    <row r="41" spans="1:3">
      <c r="A41" s="4" t="s">
        <v>379</v>
      </c>
      <c r="B41" s="6" t="n">
        <v>3490</v>
      </c>
    </row>
    <row r="42" spans="1:3">
      <c r="A42" s="4" t="s">
        <v>380</v>
      </c>
      <c r="B42" s="4" t="s">
        <v>394</v>
      </c>
    </row>
    <row r="43" spans="1:3">
      <c r="A43" s="4" t="s">
        <v>395</v>
      </c>
    </row>
    <row r="44" spans="1:3">
      <c r="A44" s="3" t="s">
        <v>367</v>
      </c>
    </row>
    <row r="45" spans="1:3">
      <c r="A45" s="4" t="s">
        <v>376</v>
      </c>
      <c r="B45" s="6" t="n">
        <v>3248</v>
      </c>
    </row>
    <row r="46" spans="1:3">
      <c r="A46" s="4" t="s">
        <v>377</v>
      </c>
      <c r="B46" s="5" t="n">
        <v>0</v>
      </c>
    </row>
    <row r="47" spans="1:3">
      <c r="A47" s="4" t="s">
        <v>378</v>
      </c>
      <c r="B47" s="5" t="n">
        <v>-2</v>
      </c>
    </row>
    <row r="48" spans="1:3">
      <c r="A48" s="4" t="s">
        <v>379</v>
      </c>
      <c r="B48" s="6" t="n">
        <v>3246</v>
      </c>
    </row>
    <row r="49" spans="1:3">
      <c r="A49" s="4" t="s">
        <v>380</v>
      </c>
      <c r="B49" s="4" t="s">
        <v>396</v>
      </c>
    </row>
    <row r="50" spans="1:3">
      <c r="A50" s="4" t="s">
        <v>397</v>
      </c>
    </row>
    <row r="51" spans="1:3">
      <c r="A51" s="3" t="s">
        <v>367</v>
      </c>
    </row>
    <row r="52" spans="1:3">
      <c r="A52" s="4" t="s">
        <v>376</v>
      </c>
      <c r="B52" s="6" t="n">
        <v>277</v>
      </c>
    </row>
    <row r="53" spans="1:3">
      <c r="A53" s="4" t="s">
        <v>377</v>
      </c>
      <c r="B53" s="5" t="n">
        <v>0</v>
      </c>
    </row>
    <row r="54" spans="1:3">
      <c r="A54" s="4" t="s">
        <v>378</v>
      </c>
      <c r="B54" s="5" t="n">
        <v>-1</v>
      </c>
    </row>
    <row r="55" spans="1:3">
      <c r="A55" s="4" t="s">
        <v>379</v>
      </c>
      <c r="B55" s="6" t="n">
        <v>276</v>
      </c>
    </row>
    <row r="56" spans="1:3">
      <c r="A56" s="4" t="s">
        <v>380</v>
      </c>
      <c r="B56" s="4" t="s">
        <v>398</v>
      </c>
    </row>
    <row r="57" spans="1:3">
      <c r="A57" s="4" t="s">
        <v>399</v>
      </c>
    </row>
    <row r="58" spans="1:3">
      <c r="A58" s="3" t="s">
        <v>367</v>
      </c>
    </row>
    <row r="59" spans="1:3">
      <c r="A59" s="4" t="s">
        <v>376</v>
      </c>
      <c r="B59" s="6" t="n">
        <v>4256</v>
      </c>
      <c r="C59" s="5" t="n">
        <v>5823</v>
      </c>
    </row>
    <row r="60" spans="1:3">
      <c r="A60" s="4" t="s">
        <v>377</v>
      </c>
      <c r="B60" s="5" t="n">
        <v>0</v>
      </c>
      <c r="C60" s="5" t="n">
        <v>0</v>
      </c>
    </row>
    <row r="61" spans="1:3">
      <c r="A61" s="4" t="s">
        <v>378</v>
      </c>
      <c r="B61" s="5" t="n">
        <v>-66</v>
      </c>
      <c r="C61" s="5" t="n">
        <v>-122</v>
      </c>
    </row>
    <row r="62" spans="1:3">
      <c r="A62" s="4" t="s">
        <v>379</v>
      </c>
      <c r="B62" s="6" t="n">
        <v>4190</v>
      </c>
      <c r="C62" s="5" t="n">
        <v>5701</v>
      </c>
    </row>
    <row r="63" spans="1:3">
      <c r="A63" s="4" t="s">
        <v>380</v>
      </c>
      <c r="B63" s="4" t="s">
        <v>400</v>
      </c>
    </row>
    <row r="64" spans="1:3">
      <c r="A64" s="4" t="s">
        <v>401</v>
      </c>
    </row>
    <row r="65" spans="1:3">
      <c r="A65" s="3" t="s">
        <v>367</v>
      </c>
    </row>
    <row r="66" spans="1:3">
      <c r="A66" s="4" t="s">
        <v>376</v>
      </c>
      <c r="B66" s="6" t="n">
        <v>1501</v>
      </c>
      <c r="C66" s="5" t="n">
        <v>3067</v>
      </c>
    </row>
    <row r="67" spans="1:3">
      <c r="A67" s="4" t="s">
        <v>377</v>
      </c>
      <c r="B67" s="5" t="n">
        <v>0</v>
      </c>
      <c r="C67" s="5" t="n">
        <v>0</v>
      </c>
    </row>
    <row r="68" spans="1:3">
      <c r="A68" s="4" t="s">
        <v>378</v>
      </c>
      <c r="B68" s="5" t="n">
        <v>-31</v>
      </c>
      <c r="C68" s="5" t="n">
        <v>-76</v>
      </c>
    </row>
    <row r="69" spans="1:3">
      <c r="A69" s="4" t="s">
        <v>379</v>
      </c>
      <c r="B69" s="6" t="n">
        <v>1470</v>
      </c>
      <c r="C69" s="5" t="n">
        <v>2991</v>
      </c>
    </row>
    <row r="70" spans="1:3">
      <c r="A70" s="4" t="s">
        <v>380</v>
      </c>
      <c r="B70" s="4" t="s">
        <v>402</v>
      </c>
    </row>
    <row r="71" spans="1:3">
      <c r="A71" s="4" t="s">
        <v>403</v>
      </c>
    </row>
    <row r="72" spans="1:3">
      <c r="A72" s="3" t="s">
        <v>367</v>
      </c>
    </row>
    <row r="73" spans="1:3">
      <c r="A73" s="4" t="s">
        <v>376</v>
      </c>
      <c r="B73" s="6" t="n">
        <v>2755</v>
      </c>
      <c r="C73" s="5" t="n">
        <v>2756</v>
      </c>
    </row>
    <row r="74" spans="1:3">
      <c r="A74" s="4" t="s">
        <v>377</v>
      </c>
      <c r="B74" s="5" t="n">
        <v>0</v>
      </c>
      <c r="C74" s="5" t="n">
        <v>0</v>
      </c>
    </row>
    <row r="75" spans="1:3">
      <c r="A75" s="4" t="s">
        <v>378</v>
      </c>
      <c r="B75" s="5" t="n">
        <v>-35</v>
      </c>
      <c r="C75" s="5" t="n">
        <v>-46</v>
      </c>
    </row>
    <row r="76" spans="1:3">
      <c r="A76" s="4" t="s">
        <v>379</v>
      </c>
      <c r="B76" s="6" t="n">
        <v>2720</v>
      </c>
      <c r="C76" s="6" t="n">
        <v>2710</v>
      </c>
    </row>
    <row r="77" spans="1:3">
      <c r="A77" s="4" t="s">
        <v>380</v>
      </c>
      <c r="B77"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1</v>
      </c>
    </row>
    <row r="2" spans="1:3">
      <c r="A2" s="3" t="s">
        <v>367</v>
      </c>
    </row>
    <row r="3" spans="1:3">
      <c r="A3" s="4" t="s">
        <v>406</v>
      </c>
      <c r="B3" s="6" t="n">
        <v>37357</v>
      </c>
      <c r="C3" s="6" t="n">
        <v>32010</v>
      </c>
    </row>
    <row r="4" spans="1:3">
      <c r="A4" s="4" t="s">
        <v>407</v>
      </c>
      <c r="B4" s="5" t="n">
        <v>-11</v>
      </c>
      <c r="C4" s="5" t="n">
        <v>-26</v>
      </c>
    </row>
    <row r="5" spans="1:3">
      <c r="A5" s="4" t="s">
        <v>408</v>
      </c>
      <c r="B5" s="5" t="n">
        <v>15185</v>
      </c>
      <c r="C5" s="5" t="n">
        <v>29373</v>
      </c>
    </row>
    <row r="6" spans="1:3">
      <c r="A6" s="4" t="s">
        <v>409</v>
      </c>
      <c r="B6" s="5" t="n">
        <v>-134</v>
      </c>
      <c r="C6" s="5" t="n">
        <v>-232</v>
      </c>
    </row>
    <row r="7" spans="1:3">
      <c r="A7" s="4" t="s">
        <v>372</v>
      </c>
    </row>
    <row r="8" spans="1:3">
      <c r="A8" s="3" t="s">
        <v>367</v>
      </c>
    </row>
    <row r="9" spans="1:3">
      <c r="A9" s="4" t="s">
        <v>406</v>
      </c>
      <c r="B9" s="5" t="n">
        <v>34111</v>
      </c>
      <c r="C9" s="5" t="n">
        <v>32010</v>
      </c>
    </row>
    <row r="10" spans="1:3">
      <c r="A10" s="4" t="s">
        <v>407</v>
      </c>
      <c r="B10" s="5" t="n">
        <v>-9</v>
      </c>
      <c r="C10" s="5" t="n">
        <v>-26</v>
      </c>
    </row>
    <row r="11" spans="1:3">
      <c r="A11" s="4" t="s">
        <v>408</v>
      </c>
      <c r="B11" s="5" t="n">
        <v>12465</v>
      </c>
      <c r="C11" s="5" t="n">
        <v>26663</v>
      </c>
    </row>
    <row r="12" spans="1:3">
      <c r="A12" s="4" t="s">
        <v>409</v>
      </c>
      <c r="B12" s="5" t="n">
        <v>-99</v>
      </c>
      <c r="C12" s="5" t="n">
        <v>-186</v>
      </c>
    </row>
    <row r="13" spans="1:3">
      <c r="A13" s="4" t="s">
        <v>410</v>
      </c>
    </row>
    <row r="14" spans="1:3">
      <c r="A14" s="3" t="s">
        <v>367</v>
      </c>
    </row>
    <row r="15" spans="1:3">
      <c r="A15" s="4" t="s">
        <v>406</v>
      </c>
      <c r="B15" s="5" t="n">
        <v>0</v>
      </c>
      <c r="C15" s="5" t="n">
        <v>0</v>
      </c>
    </row>
    <row r="16" spans="1:3">
      <c r="A16" s="4" t="s">
        <v>407</v>
      </c>
      <c r="B16" s="5" t="n">
        <v>0</v>
      </c>
      <c r="C16" s="5" t="n">
        <v>0</v>
      </c>
    </row>
    <row r="17" spans="1:3">
      <c r="A17" s="4" t="s">
        <v>408</v>
      </c>
      <c r="B17" s="5" t="n">
        <v>2720</v>
      </c>
      <c r="C17" s="5" t="n">
        <v>2710</v>
      </c>
    </row>
    <row r="18" spans="1:3">
      <c r="A18" s="4" t="s">
        <v>409</v>
      </c>
      <c r="B18" s="5" t="n">
        <v>-35</v>
      </c>
      <c r="C18" s="6" t="n">
        <v>-46</v>
      </c>
    </row>
    <row r="19" spans="1:3">
      <c r="A19" s="4" t="s">
        <v>411</v>
      </c>
    </row>
    <row r="20" spans="1:3">
      <c r="A20" s="3" t="s">
        <v>367</v>
      </c>
    </row>
    <row r="21" spans="1:3">
      <c r="A21" s="4" t="s">
        <v>406</v>
      </c>
      <c r="B21" s="5" t="n">
        <v>3246</v>
      </c>
    </row>
    <row r="22" spans="1:3">
      <c r="A22" s="4" t="s">
        <v>407</v>
      </c>
      <c r="B22" s="5" t="n">
        <v>-2</v>
      </c>
    </row>
    <row r="23" spans="1:3">
      <c r="A23" s="4" t="s">
        <v>408</v>
      </c>
      <c r="B23" s="5" t="n">
        <v>0</v>
      </c>
    </row>
    <row r="24" spans="1:3">
      <c r="A24" s="4" t="s">
        <v>409</v>
      </c>
      <c r="B24"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1</v>
      </c>
    </row>
    <row r="2" spans="1:3">
      <c r="A2" s="3" t="s">
        <v>413</v>
      </c>
    </row>
    <row r="3" spans="1:3">
      <c r="A3" s="4" t="s">
        <v>414</v>
      </c>
      <c r="B3" s="6" t="n">
        <v>102739</v>
      </c>
      <c r="C3" s="6" t="n">
        <v>79850</v>
      </c>
    </row>
    <row r="4" spans="1:3">
      <c r="A4" s="4" t="s">
        <v>415</v>
      </c>
    </row>
    <row r="5" spans="1:3">
      <c r="A5" s="3" t="s">
        <v>413</v>
      </c>
    </row>
    <row r="6" spans="1:3">
      <c r="A6" s="4" t="s">
        <v>414</v>
      </c>
      <c r="B6" s="5" t="n">
        <v>22279</v>
      </c>
      <c r="C6" s="5" t="n">
        <v>16821</v>
      </c>
    </row>
    <row r="7" spans="1:3">
      <c r="A7" s="4" t="s">
        <v>392</v>
      </c>
    </row>
    <row r="8" spans="1:3">
      <c r="A8" s="3" t="s">
        <v>413</v>
      </c>
    </row>
    <row r="9" spans="1:3">
      <c r="A9" s="4" t="s">
        <v>414</v>
      </c>
      <c r="B9" s="5" t="n">
        <v>69258</v>
      </c>
      <c r="C9" s="5" t="n">
        <v>57328</v>
      </c>
    </row>
    <row r="10" spans="1:3">
      <c r="A10" s="4" t="s">
        <v>397</v>
      </c>
    </row>
    <row r="11" spans="1:3">
      <c r="A11" s="3" t="s">
        <v>413</v>
      </c>
    </row>
    <row r="12" spans="1:3">
      <c r="A12" s="4" t="s">
        <v>414</v>
      </c>
      <c r="B12" s="5" t="n">
        <v>276</v>
      </c>
    </row>
    <row r="13" spans="1:3">
      <c r="A13" s="4" t="s">
        <v>395</v>
      </c>
    </row>
    <row r="14" spans="1:3">
      <c r="A14" s="3" t="s">
        <v>413</v>
      </c>
    </row>
    <row r="15" spans="1:3">
      <c r="A15" s="4" t="s">
        <v>414</v>
      </c>
      <c r="B15" s="5" t="n">
        <v>3246</v>
      </c>
    </row>
    <row r="16" spans="1:3">
      <c r="A16" s="4" t="s">
        <v>393</v>
      </c>
    </row>
    <row r="17" spans="1:3">
      <c r="A17" s="3" t="s">
        <v>413</v>
      </c>
    </row>
    <row r="18" spans="1:3">
      <c r="A18" s="4" t="s">
        <v>414</v>
      </c>
      <c r="B18" s="5" t="n">
        <v>3490</v>
      </c>
    </row>
    <row r="19" spans="1:3">
      <c r="A19" s="4" t="s">
        <v>401</v>
      </c>
    </row>
    <row r="20" spans="1:3">
      <c r="A20" s="3" t="s">
        <v>413</v>
      </c>
    </row>
    <row r="21" spans="1:3">
      <c r="A21" s="4" t="s">
        <v>414</v>
      </c>
      <c r="B21" s="5" t="n">
        <v>1470</v>
      </c>
      <c r="C21" s="5" t="n">
        <v>2991</v>
      </c>
    </row>
    <row r="22" spans="1:3">
      <c r="A22" s="4" t="s">
        <v>403</v>
      </c>
    </row>
    <row r="23" spans="1:3">
      <c r="A23" s="3" t="s">
        <v>413</v>
      </c>
    </row>
    <row r="24" spans="1:3">
      <c r="A24" s="4" t="s">
        <v>414</v>
      </c>
      <c r="B24" s="5" t="n">
        <v>2720</v>
      </c>
      <c r="C24" s="5" t="n">
        <v>2710</v>
      </c>
    </row>
    <row r="25" spans="1:3">
      <c r="A25" s="4" t="s">
        <v>416</v>
      </c>
    </row>
    <row r="26" spans="1:3">
      <c r="A26" s="3" t="s">
        <v>413</v>
      </c>
    </row>
    <row r="27" spans="1:3">
      <c r="A27" s="4" t="s">
        <v>414</v>
      </c>
      <c r="B27" s="5" t="n">
        <v>21031</v>
      </c>
      <c r="C27" s="5" t="n">
        <v>16821</v>
      </c>
    </row>
    <row r="28" spans="1:3">
      <c r="A28" s="4" t="s">
        <v>417</v>
      </c>
    </row>
    <row r="29" spans="1:3">
      <c r="A29" s="3" t="s">
        <v>413</v>
      </c>
    </row>
    <row r="30" spans="1:3">
      <c r="A30" s="4" t="s">
        <v>414</v>
      </c>
      <c r="B30" s="5" t="n">
        <v>21031</v>
      </c>
      <c r="C30" s="5" t="n">
        <v>16821</v>
      </c>
    </row>
    <row r="31" spans="1:3">
      <c r="A31" s="4" t="s">
        <v>418</v>
      </c>
    </row>
    <row r="32" spans="1:3">
      <c r="A32" s="3" t="s">
        <v>413</v>
      </c>
    </row>
    <row r="33" spans="1:3">
      <c r="A33" s="4" t="s">
        <v>414</v>
      </c>
      <c r="B33" s="5" t="n">
        <v>0</v>
      </c>
      <c r="C33" s="5" t="n">
        <v>0</v>
      </c>
    </row>
    <row r="34" spans="1:3">
      <c r="A34" s="4" t="s">
        <v>419</v>
      </c>
    </row>
    <row r="35" spans="1:3">
      <c r="A35" s="3" t="s">
        <v>413</v>
      </c>
    </row>
    <row r="36" spans="1:3">
      <c r="A36" s="4" t="s">
        <v>414</v>
      </c>
      <c r="B36" s="5" t="n">
        <v>0</v>
      </c>
    </row>
    <row r="37" spans="1:3">
      <c r="A37" s="4" t="s">
        <v>420</v>
      </c>
    </row>
    <row r="38" spans="1:3">
      <c r="A38" s="3" t="s">
        <v>413</v>
      </c>
    </row>
    <row r="39" spans="1:3">
      <c r="A39" s="4" t="s">
        <v>414</v>
      </c>
      <c r="B39" s="5" t="n">
        <v>0</v>
      </c>
    </row>
    <row r="40" spans="1:3">
      <c r="A40" s="4" t="s">
        <v>421</v>
      </c>
    </row>
    <row r="41" spans="1:3">
      <c r="A41" s="3" t="s">
        <v>413</v>
      </c>
    </row>
    <row r="42" spans="1:3">
      <c r="A42" s="4" t="s">
        <v>414</v>
      </c>
      <c r="B42" s="5" t="n">
        <v>0</v>
      </c>
    </row>
    <row r="43" spans="1:3">
      <c r="A43" s="4" t="s">
        <v>422</v>
      </c>
    </row>
    <row r="44" spans="1:3">
      <c r="A44" s="3" t="s">
        <v>413</v>
      </c>
    </row>
    <row r="45" spans="1:3">
      <c r="A45" s="4" t="s">
        <v>414</v>
      </c>
      <c r="B45" s="5" t="n">
        <v>0</v>
      </c>
      <c r="C45" s="5" t="n">
        <v>0</v>
      </c>
    </row>
    <row r="46" spans="1:3">
      <c r="A46" s="4" t="s">
        <v>423</v>
      </c>
    </row>
    <row r="47" spans="1:3">
      <c r="A47" s="3" t="s">
        <v>413</v>
      </c>
    </row>
    <row r="48" spans="1:3">
      <c r="A48" s="4" t="s">
        <v>414</v>
      </c>
      <c r="B48" s="5" t="n">
        <v>0</v>
      </c>
      <c r="C48" s="5" t="n">
        <v>0</v>
      </c>
    </row>
    <row r="49" spans="1:3">
      <c r="A49" s="4" t="s">
        <v>424</v>
      </c>
    </row>
    <row r="50" spans="1:3">
      <c r="A50" s="3" t="s">
        <v>413</v>
      </c>
    </row>
    <row r="51" spans="1:3">
      <c r="A51" s="4" t="s">
        <v>414</v>
      </c>
      <c r="B51" s="5" t="n">
        <v>81708</v>
      </c>
      <c r="C51" s="5" t="n">
        <v>63029</v>
      </c>
    </row>
    <row r="52" spans="1:3">
      <c r="A52" s="4" t="s">
        <v>425</v>
      </c>
    </row>
    <row r="53" spans="1:3">
      <c r="A53" s="3" t="s">
        <v>413</v>
      </c>
    </row>
    <row r="54" spans="1:3">
      <c r="A54" s="4" t="s">
        <v>414</v>
      </c>
      <c r="B54" s="5" t="n">
        <v>1248</v>
      </c>
      <c r="C54" s="5" t="n">
        <v>0</v>
      </c>
    </row>
    <row r="55" spans="1:3">
      <c r="A55" s="4" t="s">
        <v>426</v>
      </c>
    </row>
    <row r="56" spans="1:3">
      <c r="A56" s="3" t="s">
        <v>413</v>
      </c>
    </row>
    <row r="57" spans="1:3">
      <c r="A57" s="4" t="s">
        <v>414</v>
      </c>
      <c r="B57" s="5" t="n">
        <v>69258</v>
      </c>
      <c r="C57" s="5" t="n">
        <v>57328</v>
      </c>
    </row>
    <row r="58" spans="1:3">
      <c r="A58" s="4" t="s">
        <v>427</v>
      </c>
    </row>
    <row r="59" spans="1:3">
      <c r="A59" s="3" t="s">
        <v>413</v>
      </c>
    </row>
    <row r="60" spans="1:3">
      <c r="A60" s="4" t="s">
        <v>414</v>
      </c>
      <c r="B60" s="5" t="n">
        <v>276</v>
      </c>
    </row>
    <row r="61" spans="1:3">
      <c r="A61" s="4" t="s">
        <v>428</v>
      </c>
    </row>
    <row r="62" spans="1:3">
      <c r="A62" s="3" t="s">
        <v>413</v>
      </c>
    </row>
    <row r="63" spans="1:3">
      <c r="A63" s="4" t="s">
        <v>414</v>
      </c>
      <c r="B63" s="5" t="n">
        <v>3246</v>
      </c>
    </row>
    <row r="64" spans="1:3">
      <c r="A64" s="4" t="s">
        <v>429</v>
      </c>
    </row>
    <row r="65" spans="1:3">
      <c r="A65" s="3" t="s">
        <v>413</v>
      </c>
    </row>
    <row r="66" spans="1:3">
      <c r="A66" s="4" t="s">
        <v>414</v>
      </c>
      <c r="B66" s="5" t="n">
        <v>3490</v>
      </c>
    </row>
    <row r="67" spans="1:3">
      <c r="A67" s="4" t="s">
        <v>430</v>
      </c>
    </row>
    <row r="68" spans="1:3">
      <c r="A68" s="3" t="s">
        <v>413</v>
      </c>
    </row>
    <row r="69" spans="1:3">
      <c r="A69" s="4" t="s">
        <v>414</v>
      </c>
      <c r="B69" s="5" t="n">
        <v>1470</v>
      </c>
      <c r="C69" s="5" t="n">
        <v>2991</v>
      </c>
    </row>
    <row r="70" spans="1:3">
      <c r="A70" s="4" t="s">
        <v>431</v>
      </c>
    </row>
    <row r="71" spans="1:3">
      <c r="A71" s="3" t="s">
        <v>413</v>
      </c>
    </row>
    <row r="72" spans="1:3">
      <c r="A72" s="4" t="s">
        <v>414</v>
      </c>
      <c r="B72" s="5" t="n">
        <v>2720</v>
      </c>
      <c r="C72" s="5" t="n">
        <v>2710</v>
      </c>
    </row>
    <row r="73" spans="1:3">
      <c r="A73" s="4" t="s">
        <v>432</v>
      </c>
    </row>
    <row r="74" spans="1:3">
      <c r="A74" s="3" t="s">
        <v>413</v>
      </c>
    </row>
    <row r="75" spans="1:3">
      <c r="A75" s="4" t="s">
        <v>414</v>
      </c>
      <c r="B75" s="5" t="n">
        <v>0</v>
      </c>
      <c r="C75" s="5" t="n">
        <v>0</v>
      </c>
    </row>
    <row r="76" spans="1:3">
      <c r="A76" s="4" t="s">
        <v>433</v>
      </c>
    </row>
    <row r="77" spans="1:3">
      <c r="A77" s="3" t="s">
        <v>413</v>
      </c>
    </row>
    <row r="78" spans="1:3">
      <c r="A78" s="4" t="s">
        <v>414</v>
      </c>
      <c r="B78" s="5" t="n">
        <v>0</v>
      </c>
      <c r="C78" s="5" t="n">
        <v>0</v>
      </c>
    </row>
    <row r="79" spans="1:3">
      <c r="A79" s="4" t="s">
        <v>434</v>
      </c>
    </row>
    <row r="80" spans="1:3">
      <c r="A80" s="3" t="s">
        <v>413</v>
      </c>
    </row>
    <row r="81" spans="1:3">
      <c r="A81" s="4" t="s">
        <v>414</v>
      </c>
      <c r="B81" s="5" t="n">
        <v>0</v>
      </c>
      <c r="C81" s="5" t="n">
        <v>0</v>
      </c>
    </row>
    <row r="82" spans="1:3">
      <c r="A82" s="4" t="s">
        <v>435</v>
      </c>
    </row>
    <row r="83" spans="1:3">
      <c r="A83" s="3" t="s">
        <v>413</v>
      </c>
    </row>
    <row r="84" spans="1:3">
      <c r="A84" s="4" t="s">
        <v>414</v>
      </c>
      <c r="B84" s="5" t="n">
        <v>0</v>
      </c>
    </row>
    <row r="85" spans="1:3">
      <c r="A85" s="4" t="s">
        <v>436</v>
      </c>
    </row>
    <row r="86" spans="1:3">
      <c r="A86" s="3" t="s">
        <v>413</v>
      </c>
    </row>
    <row r="87" spans="1:3">
      <c r="A87" s="4" t="s">
        <v>414</v>
      </c>
      <c r="B87" s="5" t="n">
        <v>0</v>
      </c>
    </row>
    <row r="88" spans="1:3">
      <c r="A88" s="4" t="s">
        <v>437</v>
      </c>
    </row>
    <row r="89" spans="1:3">
      <c r="A89" s="3" t="s">
        <v>413</v>
      </c>
    </row>
    <row r="90" spans="1:3">
      <c r="A90" s="4" t="s">
        <v>414</v>
      </c>
      <c r="B90" s="5" t="n">
        <v>0</v>
      </c>
    </row>
    <row r="91" spans="1:3">
      <c r="A91" s="4" t="s">
        <v>438</v>
      </c>
    </row>
    <row r="92" spans="1:3">
      <c r="A92" s="3" t="s">
        <v>413</v>
      </c>
    </row>
    <row r="93" spans="1:3">
      <c r="A93" s="4" t="s">
        <v>414</v>
      </c>
      <c r="B93" s="5" t="n">
        <v>0</v>
      </c>
      <c r="C93" s="5" t="n">
        <v>0</v>
      </c>
    </row>
    <row r="94" spans="1:3">
      <c r="A94" s="4" t="s">
        <v>439</v>
      </c>
    </row>
    <row r="95" spans="1:3">
      <c r="A95" s="3" t="s">
        <v>413</v>
      </c>
    </row>
    <row r="96" spans="1:3">
      <c r="A96" s="4" t="s">
        <v>414</v>
      </c>
      <c r="B96" s="6" t="n">
        <v>0</v>
      </c>
      <c r="C96"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28"/>
    <col customWidth="1" max="3" min="3" width="21"/>
  </cols>
  <sheetData>
    <row r="1" spans="1:3">
      <c r="A1" s="1" t="s">
        <v>440</v>
      </c>
      <c r="B1" s="2" t="s">
        <v>1</v>
      </c>
    </row>
    <row r="2" spans="1:3">
      <c r="B2" s="2" t="s">
        <v>441</v>
      </c>
      <c r="C2" s="2" t="s">
        <v>442</v>
      </c>
    </row>
    <row r="3" spans="1:3">
      <c r="A3" s="3" t="s">
        <v>443</v>
      </c>
    </row>
    <row r="4" spans="1:3">
      <c r="A4" s="4" t="s">
        <v>444</v>
      </c>
      <c r="B4" s="5" t="n">
        <v>400</v>
      </c>
    </row>
    <row r="5" spans="1:3">
      <c r="A5" s="4" t="s">
        <v>445</v>
      </c>
      <c r="B5" s="6" t="n">
        <v>0</v>
      </c>
      <c r="C5"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4"/>
    <col customWidth="1" max="6" min="6" width="31"/>
    <col customWidth="1" max="7" min="7" width="16"/>
    <col customWidth="1" max="8" min="8" width="24"/>
    <col customWidth="1" max="9" min="9" width="24"/>
    <col customWidth="1" max="10" min="10" width="80"/>
    <col customWidth="1" max="11" min="11" width="21"/>
    <col customWidth="1" max="12" min="12" width="21"/>
    <col customWidth="1" max="13" min="13" width="24"/>
    <col customWidth="1" max="14" min="14" width="25"/>
  </cols>
  <sheetData>
    <row r="1" spans="1:14">
      <c r="A1" s="1" t="s">
        <v>446</v>
      </c>
      <c r="B1" s="2" t="s">
        <v>346</v>
      </c>
      <c r="J1" s="2" t="s">
        <v>1</v>
      </c>
      <c r="M1" s="2" t="s">
        <v>362</v>
      </c>
    </row>
    <row r="2" spans="1:14">
      <c r="B2" s="2" t="s">
        <v>447</v>
      </c>
      <c r="C2" s="2" t="s">
        <v>448</v>
      </c>
      <c r="D2" s="2" t="s">
        <v>449</v>
      </c>
      <c r="E2" s="2" t="s">
        <v>450</v>
      </c>
      <c r="F2" s="2" t="s">
        <v>451</v>
      </c>
      <c r="G2" s="2" t="s">
        <v>452</v>
      </c>
      <c r="H2" s="2" t="s">
        <v>453</v>
      </c>
      <c r="I2" s="2" t="s">
        <v>454</v>
      </c>
      <c r="J2" s="2" t="s">
        <v>455</v>
      </c>
      <c r="K2" s="2" t="s">
        <v>365</v>
      </c>
      <c r="L2" s="2" t="s">
        <v>442</v>
      </c>
      <c r="M2" s="2" t="s">
        <v>456</v>
      </c>
      <c r="N2" s="2" t="s">
        <v>262</v>
      </c>
    </row>
    <row r="3" spans="1:14">
      <c r="A3" s="3" t="s">
        <v>457</v>
      </c>
    </row>
    <row r="4" spans="1:14">
      <c r="A4" s="4" t="s">
        <v>458</v>
      </c>
      <c r="J4" s="6" t="n">
        <v>12000000</v>
      </c>
    </row>
    <row r="5" spans="1:14">
      <c r="A5" s="4" t="s">
        <v>459</v>
      </c>
      <c r="J5" s="4" t="s">
        <v>460</v>
      </c>
      <c r="N5" s="4" t="s">
        <v>461</v>
      </c>
    </row>
    <row r="6" spans="1:14">
      <c r="A6" s="4" t="s">
        <v>462</v>
      </c>
      <c r="J6" s="4" t="s">
        <v>463</v>
      </c>
      <c r="N6" s="4" t="s">
        <v>463</v>
      </c>
    </row>
    <row r="7" spans="1:14">
      <c r="A7" s="4" t="s">
        <v>464</v>
      </c>
      <c r="J7" s="6" t="n">
        <v>1300000</v>
      </c>
    </row>
    <row r="8" spans="1:14">
      <c r="A8" s="4" t="s">
        <v>465</v>
      </c>
      <c r="L8" s="6" t="n">
        <v>700000</v>
      </c>
    </row>
    <row r="9" spans="1:14">
      <c r="A9" s="4" t="s">
        <v>466</v>
      </c>
    </row>
    <row r="10" spans="1:14">
      <c r="A10" s="3" t="s">
        <v>457</v>
      </c>
    </row>
    <row r="11" spans="1:14">
      <c r="A11" s="4" t="s">
        <v>467</v>
      </c>
      <c r="F11" s="5" t="n">
        <v>8153</v>
      </c>
      <c r="J11" s="5" t="n">
        <v>7893</v>
      </c>
    </row>
    <row r="12" spans="1:14">
      <c r="A12" s="4" t="s">
        <v>468</v>
      </c>
      <c r="J12" s="4" t="s">
        <v>469</v>
      </c>
    </row>
    <row r="13" spans="1:14">
      <c r="A13" s="4" t="s">
        <v>470</v>
      </c>
      <c r="G13" s="4" t="s">
        <v>471</v>
      </c>
    </row>
    <row r="14" spans="1:14">
      <c r="A14" s="4" t="s">
        <v>472</v>
      </c>
      <c r="F14" s="5" t="n">
        <v>260</v>
      </c>
    </row>
    <row r="15" spans="1:14">
      <c r="A15" s="4" t="s">
        <v>473</v>
      </c>
      <c r="F15" s="6" t="n">
        <v>19000</v>
      </c>
    </row>
    <row r="16" spans="1:14">
      <c r="A16" s="4" t="s">
        <v>474</v>
      </c>
      <c r="F16" s="5" t="n">
        <v>1</v>
      </c>
    </row>
    <row r="17" spans="1:14">
      <c r="A17" s="4" t="s">
        <v>475</v>
      </c>
      <c r="J17" s="4" t="s">
        <v>476</v>
      </c>
    </row>
    <row r="18" spans="1:14">
      <c r="A18" s="4" t="s">
        <v>477</v>
      </c>
    </row>
    <row r="19" spans="1:14">
      <c r="A19" s="3" t="s">
        <v>457</v>
      </c>
    </row>
    <row r="20" spans="1:14">
      <c r="A20" s="4" t="s">
        <v>467</v>
      </c>
      <c r="I20" s="5" t="n">
        <v>44700</v>
      </c>
    </row>
    <row r="21" spans="1:14">
      <c r="A21" s="4" t="s">
        <v>478</v>
      </c>
      <c r="I21" s="6" t="n">
        <v>200000</v>
      </c>
    </row>
    <row r="22" spans="1:14">
      <c r="A22" s="4" t="s">
        <v>479</v>
      </c>
      <c r="I22" s="4" t="s">
        <v>480</v>
      </c>
    </row>
    <row r="23" spans="1:14">
      <c r="A23" s="4" t="s">
        <v>481</v>
      </c>
      <c r="I23" s="4" t="s">
        <v>482</v>
      </c>
    </row>
    <row r="24" spans="1:14">
      <c r="A24" s="4" t="s">
        <v>483</v>
      </c>
    </row>
    <row r="25" spans="1:14">
      <c r="A25" s="3" t="s">
        <v>457</v>
      </c>
    </row>
    <row r="26" spans="1:14">
      <c r="A26" s="4" t="s">
        <v>467</v>
      </c>
      <c r="M26" s="5" t="n">
        <v>2000</v>
      </c>
    </row>
    <row r="27" spans="1:14">
      <c r="A27" s="4" t="s">
        <v>484</v>
      </c>
    </row>
    <row r="28" spans="1:14">
      <c r="A28" s="3" t="s">
        <v>457</v>
      </c>
    </row>
    <row r="29" spans="1:14">
      <c r="A29" s="4" t="s">
        <v>467</v>
      </c>
      <c r="M29" s="5" t="n">
        <v>2550</v>
      </c>
    </row>
    <row r="30" spans="1:14">
      <c r="A30" s="4" t="s">
        <v>478</v>
      </c>
      <c r="M30" s="6" t="n">
        <v>13200</v>
      </c>
    </row>
    <row r="31" spans="1:14">
      <c r="A31" s="4" t="s">
        <v>485</v>
      </c>
      <c r="M31" s="4" t="s">
        <v>486</v>
      </c>
    </row>
    <row r="32" spans="1:14">
      <c r="A32" s="4" t="s">
        <v>487</v>
      </c>
    </row>
    <row r="33" spans="1:14">
      <c r="A33" s="3" t="s">
        <v>457</v>
      </c>
    </row>
    <row r="34" spans="1:14">
      <c r="A34" s="4" t="s">
        <v>488</v>
      </c>
      <c r="C34" s="6" t="n">
        <v>900000</v>
      </c>
    </row>
    <row r="35" spans="1:14">
      <c r="A35" s="4" t="s">
        <v>489</v>
      </c>
      <c r="C35" s="5" t="n">
        <v>500000</v>
      </c>
    </row>
    <row r="36" spans="1:14">
      <c r="A36" s="4" t="s">
        <v>490</v>
      </c>
      <c r="C36" s="6" t="n">
        <v>1400000</v>
      </c>
    </row>
    <row r="37" spans="1:14">
      <c r="A37" s="4" t="s">
        <v>491</v>
      </c>
      <c r="C37" s="4" t="s">
        <v>492</v>
      </c>
      <c r="G37" s="4" t="s">
        <v>493</v>
      </c>
    </row>
    <row r="38" spans="1:14">
      <c r="A38" s="4" t="s">
        <v>494</v>
      </c>
      <c r="C38" s="4" t="s">
        <v>495</v>
      </c>
    </row>
    <row r="39" spans="1:14">
      <c r="A39" s="4" t="s">
        <v>467</v>
      </c>
      <c r="D39" s="5" t="n">
        <v>1965</v>
      </c>
    </row>
    <row r="40" spans="1:14">
      <c r="A40" s="4" t="s">
        <v>478</v>
      </c>
      <c r="D40" s="6" t="n">
        <v>10000</v>
      </c>
    </row>
    <row r="41" spans="1:14">
      <c r="A41" s="4" t="s">
        <v>479</v>
      </c>
      <c r="D41" s="4" t="s">
        <v>480</v>
      </c>
    </row>
    <row r="42" spans="1:14">
      <c r="A42" s="4" t="s">
        <v>496</v>
      </c>
    </row>
    <row r="43" spans="1:14">
      <c r="A43" s="3" t="s">
        <v>457</v>
      </c>
    </row>
    <row r="44" spans="1:14">
      <c r="A44" s="4" t="s">
        <v>475</v>
      </c>
      <c r="J44" s="4" t="s">
        <v>497</v>
      </c>
    </row>
    <row r="45" spans="1:14">
      <c r="A45" s="4" t="s">
        <v>498</v>
      </c>
      <c r="E45" s="4" t="s">
        <v>499</v>
      </c>
    </row>
    <row r="46" spans="1:14">
      <c r="A46" s="4" t="s">
        <v>478</v>
      </c>
      <c r="E46" s="6" t="n">
        <v>100000</v>
      </c>
    </row>
    <row r="47" spans="1:14">
      <c r="A47" s="4" t="s">
        <v>479</v>
      </c>
      <c r="E47" s="4" t="s">
        <v>480</v>
      </c>
    </row>
    <row r="48" spans="1:14">
      <c r="A48" s="4" t="s">
        <v>500</v>
      </c>
      <c r="E48" s="4" t="s">
        <v>501</v>
      </c>
    </row>
    <row r="49" spans="1:14">
      <c r="A49" s="4" t="s">
        <v>502</v>
      </c>
    </row>
    <row r="50" spans="1:14">
      <c r="A50" s="3" t="s">
        <v>457</v>
      </c>
    </row>
    <row r="51" spans="1:14">
      <c r="A51" s="4" t="s">
        <v>467</v>
      </c>
      <c r="E51" s="5" t="n">
        <v>24250</v>
      </c>
    </row>
    <row r="52" spans="1:14">
      <c r="A52" s="4" t="s">
        <v>503</v>
      </c>
    </row>
    <row r="53" spans="1:14">
      <c r="A53" s="3" t="s">
        <v>457</v>
      </c>
    </row>
    <row r="54" spans="1:14">
      <c r="A54" s="4" t="s">
        <v>467</v>
      </c>
      <c r="H54" s="5" t="n">
        <v>9500</v>
      </c>
    </row>
    <row r="55" spans="1:14">
      <c r="A55" s="4" t="s">
        <v>475</v>
      </c>
      <c r="J55" s="4" t="s">
        <v>504</v>
      </c>
    </row>
    <row r="56" spans="1:14">
      <c r="A56" s="4" t="s">
        <v>478</v>
      </c>
      <c r="H56" s="6" t="n">
        <v>47000</v>
      </c>
    </row>
    <row r="57" spans="1:14">
      <c r="A57" s="4" t="s">
        <v>479</v>
      </c>
      <c r="H57" s="4" t="s">
        <v>480</v>
      </c>
    </row>
    <row r="58" spans="1:14">
      <c r="A58" s="4" t="s">
        <v>500</v>
      </c>
      <c r="H58" s="4" t="s">
        <v>505</v>
      </c>
    </row>
    <row r="59" spans="1:14">
      <c r="A59" s="4" t="s">
        <v>506</v>
      </c>
    </row>
    <row r="60" spans="1:14">
      <c r="A60" s="3" t="s">
        <v>457</v>
      </c>
    </row>
    <row r="61" spans="1:14">
      <c r="A61" s="4" t="s">
        <v>507</v>
      </c>
      <c r="J61" s="6" t="n">
        <v>11100000</v>
      </c>
      <c r="M61" s="6" t="n">
        <v>10900000</v>
      </c>
    </row>
    <row r="62" spans="1:14">
      <c r="A62" s="4" t="s">
        <v>508</v>
      </c>
    </row>
    <row r="63" spans="1:14">
      <c r="A63" s="3" t="s">
        <v>457</v>
      </c>
    </row>
    <row r="64" spans="1:14">
      <c r="A64" s="4" t="s">
        <v>509</v>
      </c>
      <c r="B64" s="6" t="n">
        <v>500000</v>
      </c>
    </row>
    <row r="65" spans="1:14">
      <c r="A65" s="4" t="s">
        <v>510</v>
      </c>
    </row>
    <row r="66" spans="1:14">
      <c r="A66" s="3" t="s">
        <v>457</v>
      </c>
    </row>
    <row r="67" spans="1:14">
      <c r="A67" s="4" t="s">
        <v>458</v>
      </c>
      <c r="J67" s="5" t="n">
        <v>10800000</v>
      </c>
    </row>
    <row r="68" spans="1:14">
      <c r="A68" s="4" t="s">
        <v>511</v>
      </c>
    </row>
    <row r="69" spans="1:14">
      <c r="A69" s="3" t="s">
        <v>457</v>
      </c>
    </row>
    <row r="70" spans="1:14">
      <c r="A70" s="4" t="s">
        <v>458</v>
      </c>
      <c r="K70" s="6" t="n">
        <v>1200000</v>
      </c>
    </row>
    <row r="71" spans="1:14">
      <c r="A71" s="4" t="s">
        <v>512</v>
      </c>
    </row>
    <row r="72" spans="1:14">
      <c r="A72" s="3" t="s">
        <v>457</v>
      </c>
    </row>
    <row r="73" spans="1:14">
      <c r="A73" s="4" t="s">
        <v>513</v>
      </c>
      <c r="J73" s="5" t="n">
        <v>1200000</v>
      </c>
    </row>
    <row r="74" spans="1:14">
      <c r="A74" s="4" t="s">
        <v>514</v>
      </c>
      <c r="J74" s="6" t="n">
        <v>2000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2</v>
      </c>
      <c r="C1" s="2" t="s">
        <v>262</v>
      </c>
      <c r="D1" s="2" t="s">
        <v>31</v>
      </c>
    </row>
    <row r="2" spans="1:4">
      <c r="A2" s="3" t="s">
        <v>516</v>
      </c>
    </row>
    <row r="3" spans="1:4">
      <c r="A3" s="4" t="s">
        <v>42</v>
      </c>
      <c r="B3" s="6" t="n">
        <v>13155</v>
      </c>
      <c r="C3" s="6" t="n">
        <v>13532</v>
      </c>
      <c r="D3" s="6" t="n">
        <v>0</v>
      </c>
    </row>
    <row r="4" spans="1:4">
      <c r="A4" s="4" t="s">
        <v>338</v>
      </c>
      <c r="B4" s="5" t="n">
        <v>2938</v>
      </c>
      <c r="C4" s="5" t="n">
        <v>2960</v>
      </c>
      <c r="D4" s="5" t="n">
        <v>0</v>
      </c>
    </row>
    <row r="5" spans="1:4">
      <c r="A5" s="4" t="s">
        <v>53</v>
      </c>
      <c r="B5" s="6" t="n">
        <v>12752</v>
      </c>
      <c r="C5" s="6" t="n">
        <v>13407</v>
      </c>
      <c r="D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518</v>
      </c>
    </row>
    <row r="2" spans="1:2">
      <c r="A2" s="3" t="s">
        <v>180</v>
      </c>
    </row>
    <row r="3" spans="1:2">
      <c r="A3" s="4" t="s">
        <v>519</v>
      </c>
      <c r="B3" s="6" t="n">
        <v>3102</v>
      </c>
    </row>
    <row r="4" spans="1:2">
      <c r="A4" s="4" t="s">
        <v>520</v>
      </c>
      <c r="B4" s="5" t="n">
        <v>4080</v>
      </c>
    </row>
    <row r="5" spans="1:2">
      <c r="A5" s="4" t="s">
        <v>521</v>
      </c>
      <c r="B5" s="5" t="n">
        <v>3438</v>
      </c>
    </row>
    <row r="6" spans="1:2">
      <c r="A6" s="4" t="s">
        <v>522</v>
      </c>
      <c r="B6" s="5" t="n">
        <v>3538</v>
      </c>
    </row>
    <row r="7" spans="1:2">
      <c r="A7" s="4" t="s">
        <v>523</v>
      </c>
      <c r="B7" s="5" t="n">
        <v>2545</v>
      </c>
    </row>
    <row r="8" spans="1:2">
      <c r="A8" s="4" t="s">
        <v>524</v>
      </c>
      <c r="B8" s="5" t="n">
        <v>2813</v>
      </c>
    </row>
    <row r="9" spans="1:2">
      <c r="A9" s="4" t="s">
        <v>525</v>
      </c>
      <c r="B9" s="5" t="n">
        <v>19516</v>
      </c>
    </row>
    <row r="10" spans="1:2">
      <c r="A10" s="4" t="s">
        <v>526</v>
      </c>
      <c r="B10" s="5" t="n">
        <v>3826</v>
      </c>
    </row>
    <row r="11" spans="1:2">
      <c r="A11" s="4" t="s">
        <v>527</v>
      </c>
      <c r="B11" s="6" t="n">
        <v>156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518</v>
      </c>
    </row>
    <row r="3" spans="1:2">
      <c r="A3" s="3" t="s">
        <v>180</v>
      </c>
    </row>
    <row r="4" spans="1:2">
      <c r="A4" s="4" t="s">
        <v>529</v>
      </c>
      <c r="B4" s="9" t="n">
        <v>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76"/>
    <col customWidth="1" max="2" min="2" width="21"/>
    <col customWidth="1" max="3" min="3" width="24"/>
    <col customWidth="1" max="4" min="4" width="24"/>
    <col customWidth="1" max="5" min="5" width="24"/>
    <col customWidth="1" max="6" min="6" width="21"/>
    <col customWidth="1" max="7" min="7" width="14"/>
    <col customWidth="1" max="8" min="8" width="24"/>
    <col customWidth="1" max="9" min="9" width="14"/>
    <col customWidth="1" max="10" min="10" width="80"/>
    <col customWidth="1" max="11" min="11" width="21"/>
    <col customWidth="1" max="12" min="12" width="21"/>
  </cols>
  <sheetData>
    <row r="1" spans="1:12">
      <c r="A1" s="1" t="s">
        <v>530</v>
      </c>
      <c r="B1" s="2" t="s">
        <v>346</v>
      </c>
      <c r="J1" s="2" t="s">
        <v>1</v>
      </c>
      <c r="L1" s="2" t="s">
        <v>362</v>
      </c>
    </row>
    <row r="2" spans="1:12">
      <c r="B2" s="2" t="s">
        <v>448</v>
      </c>
      <c r="C2" s="2" t="s">
        <v>449</v>
      </c>
      <c r="D2" s="2" t="s">
        <v>531</v>
      </c>
      <c r="E2" s="2" t="s">
        <v>450</v>
      </c>
      <c r="F2" s="2" t="s">
        <v>532</v>
      </c>
      <c r="G2" s="2" t="s">
        <v>452</v>
      </c>
      <c r="H2" s="2" t="s">
        <v>453</v>
      </c>
      <c r="I2" s="2" t="s">
        <v>533</v>
      </c>
      <c r="J2" s="2" t="s">
        <v>518</v>
      </c>
      <c r="K2" s="2" t="s">
        <v>442</v>
      </c>
      <c r="L2" s="2" t="s">
        <v>364</v>
      </c>
    </row>
    <row r="3" spans="1:12">
      <c r="A3" s="3" t="s">
        <v>534</v>
      </c>
    </row>
    <row r="4" spans="1:12">
      <c r="A4" s="4" t="s">
        <v>535</v>
      </c>
      <c r="J4" s="6" t="n">
        <v>12598000</v>
      </c>
      <c r="K4" s="6" t="n">
        <v>13991000</v>
      </c>
    </row>
    <row r="5" spans="1:12">
      <c r="A5" s="4" t="s">
        <v>50</v>
      </c>
      <c r="J5" s="5" t="n">
        <v>1531000</v>
      </c>
      <c r="L5" s="6" t="n">
        <v>1696000</v>
      </c>
    </row>
    <row r="6" spans="1:12">
      <c r="A6" s="4" t="s">
        <v>536</v>
      </c>
      <c r="J6" s="5" t="n">
        <v>5742000</v>
      </c>
      <c r="K6" s="5" t="n">
        <v>14298000</v>
      </c>
    </row>
    <row r="7" spans="1:12">
      <c r="A7" s="4" t="s">
        <v>36</v>
      </c>
      <c r="J7" s="6" t="n">
        <v>13595000</v>
      </c>
      <c r="L7" s="5" t="n">
        <v>13810000</v>
      </c>
    </row>
    <row r="8" spans="1:12">
      <c r="A8" s="4" t="s">
        <v>537</v>
      </c>
    </row>
    <row r="9" spans="1:12">
      <c r="A9" s="3" t="s">
        <v>534</v>
      </c>
    </row>
    <row r="10" spans="1:12">
      <c r="A10" s="4" t="s">
        <v>491</v>
      </c>
      <c r="J10" s="4" t="s">
        <v>493</v>
      </c>
    </row>
    <row r="11" spans="1:12">
      <c r="A11" s="4" t="s">
        <v>538</v>
      </c>
      <c r="J11" s="4" t="s">
        <v>358</v>
      </c>
    </row>
    <row r="12" spans="1:12">
      <c r="A12" s="4" t="s">
        <v>535</v>
      </c>
      <c r="J12" s="6" t="n">
        <v>10000</v>
      </c>
      <c r="K12" s="5" t="n">
        <v>37000</v>
      </c>
    </row>
    <row r="13" spans="1:12">
      <c r="A13" s="4" t="s">
        <v>50</v>
      </c>
      <c r="J13" s="5" t="n">
        <v>59000</v>
      </c>
      <c r="L13" s="5" t="n">
        <v>49300</v>
      </c>
    </row>
    <row r="14" spans="1:12">
      <c r="A14" s="4" t="s">
        <v>539</v>
      </c>
    </row>
    <row r="15" spans="1:12">
      <c r="A15" s="3" t="s">
        <v>534</v>
      </c>
    </row>
    <row r="16" spans="1:12">
      <c r="A16" s="4" t="s">
        <v>535</v>
      </c>
      <c r="J16" s="5" t="n">
        <v>400000</v>
      </c>
      <c r="K16" s="5" t="n">
        <v>700000</v>
      </c>
    </row>
    <row r="17" spans="1:12">
      <c r="A17" s="4" t="s">
        <v>50</v>
      </c>
      <c r="J17" s="6" t="n">
        <v>600000</v>
      </c>
      <c r="L17" s="5" t="n">
        <v>600000</v>
      </c>
    </row>
    <row r="18" spans="1:12">
      <c r="A18" s="4" t="s">
        <v>540</v>
      </c>
    </row>
    <row r="19" spans="1:12">
      <c r="A19" s="3" t="s">
        <v>534</v>
      </c>
    </row>
    <row r="20" spans="1:12">
      <c r="A20" s="4" t="s">
        <v>475</v>
      </c>
      <c r="J20" s="4" t="s">
        <v>541</v>
      </c>
    </row>
    <row r="21" spans="1:12">
      <c r="A21" s="4" t="s">
        <v>467</v>
      </c>
      <c r="D21" s="5" t="n">
        <v>6557</v>
      </c>
    </row>
    <row r="22" spans="1:12">
      <c r="A22" s="4" t="s">
        <v>478</v>
      </c>
      <c r="D22" s="6" t="n">
        <v>25000</v>
      </c>
    </row>
    <row r="23" spans="1:12">
      <c r="A23" s="4" t="s">
        <v>542</v>
      </c>
    </row>
    <row r="24" spans="1:12">
      <c r="A24" s="3" t="s">
        <v>534</v>
      </c>
    </row>
    <row r="25" spans="1:12">
      <c r="A25" s="4" t="s">
        <v>543</v>
      </c>
      <c r="K25" s="5" t="n">
        <v>100000</v>
      </c>
    </row>
    <row r="26" spans="1:12">
      <c r="A26" s="4" t="s">
        <v>544</v>
      </c>
    </row>
    <row r="27" spans="1:12">
      <c r="A27" s="3" t="s">
        <v>534</v>
      </c>
    </row>
    <row r="28" spans="1:12">
      <c r="A28" s="4" t="s">
        <v>535</v>
      </c>
      <c r="J28" s="6" t="n">
        <v>0</v>
      </c>
      <c r="K28" s="5" t="n">
        <v>100000</v>
      </c>
    </row>
    <row r="29" spans="1:12">
      <c r="A29" s="4" t="s">
        <v>496</v>
      </c>
    </row>
    <row r="30" spans="1:12">
      <c r="A30" s="3" t="s">
        <v>534</v>
      </c>
    </row>
    <row r="31" spans="1:12">
      <c r="A31" s="4" t="s">
        <v>475</v>
      </c>
      <c r="J31" s="4" t="s">
        <v>545</v>
      </c>
    </row>
    <row r="32" spans="1:12">
      <c r="A32" s="4" t="s">
        <v>478</v>
      </c>
      <c r="E32" s="6" t="n">
        <v>100000</v>
      </c>
    </row>
    <row r="33" spans="1:12">
      <c r="A33" s="4" t="s">
        <v>479</v>
      </c>
      <c r="E33" s="4" t="s">
        <v>480</v>
      </c>
    </row>
    <row r="34" spans="1:12">
      <c r="A34" s="4" t="s">
        <v>500</v>
      </c>
      <c r="E34" s="4" t="s">
        <v>501</v>
      </c>
    </row>
    <row r="35" spans="1:12">
      <c r="A35" s="4" t="s">
        <v>546</v>
      </c>
      <c r="J35" s="6" t="n">
        <v>0</v>
      </c>
      <c r="L35" s="5" t="n">
        <v>0</v>
      </c>
    </row>
    <row r="36" spans="1:12">
      <c r="A36" s="4" t="s">
        <v>547</v>
      </c>
    </row>
    <row r="37" spans="1:12">
      <c r="A37" s="3" t="s">
        <v>534</v>
      </c>
    </row>
    <row r="38" spans="1:12">
      <c r="A38" s="4" t="s">
        <v>548</v>
      </c>
      <c r="J38" s="5" t="n">
        <v>200000</v>
      </c>
      <c r="K38" s="5" t="n">
        <v>100000</v>
      </c>
    </row>
    <row r="39" spans="1:12">
      <c r="A39" s="4" t="s">
        <v>502</v>
      </c>
    </row>
    <row r="40" spans="1:12">
      <c r="A40" s="3" t="s">
        <v>534</v>
      </c>
    </row>
    <row r="41" spans="1:12">
      <c r="A41" s="4" t="s">
        <v>467</v>
      </c>
      <c r="E41" s="5" t="n">
        <v>24250</v>
      </c>
    </row>
    <row r="42" spans="1:12">
      <c r="A42" s="4" t="s">
        <v>549</v>
      </c>
    </row>
    <row r="43" spans="1:12">
      <c r="A43" s="3" t="s">
        <v>534</v>
      </c>
    </row>
    <row r="44" spans="1:12">
      <c r="A44" s="4" t="s">
        <v>550</v>
      </c>
      <c r="J44" s="5" t="n">
        <v>0</v>
      </c>
      <c r="K44" s="5" t="n">
        <v>0</v>
      </c>
    </row>
    <row r="45" spans="1:12">
      <c r="A45" s="4" t="s">
        <v>487</v>
      </c>
    </row>
    <row r="46" spans="1:12">
      <c r="A46" s="3" t="s">
        <v>534</v>
      </c>
    </row>
    <row r="47" spans="1:12">
      <c r="A47" s="4" t="s">
        <v>491</v>
      </c>
      <c r="B47" s="4" t="s">
        <v>492</v>
      </c>
      <c r="G47" s="4" t="s">
        <v>493</v>
      </c>
    </row>
    <row r="48" spans="1:12">
      <c r="A48" s="4" t="s">
        <v>535</v>
      </c>
      <c r="J48" s="5" t="n">
        <v>100000</v>
      </c>
      <c r="K48" s="5" t="n">
        <v>100000</v>
      </c>
    </row>
    <row r="49" spans="1:12">
      <c r="A49" s="4" t="s">
        <v>50</v>
      </c>
      <c r="J49" s="6" t="n">
        <v>25000</v>
      </c>
    </row>
    <row r="50" spans="1:12">
      <c r="A50" s="4" t="s">
        <v>467</v>
      </c>
      <c r="C50" s="5" t="n">
        <v>1965</v>
      </c>
    </row>
    <row r="51" spans="1:12">
      <c r="A51" s="4" t="s">
        <v>478</v>
      </c>
      <c r="C51" s="6" t="n">
        <v>10000</v>
      </c>
    </row>
    <row r="52" spans="1:12">
      <c r="A52" s="4" t="s">
        <v>479</v>
      </c>
      <c r="C52" s="4" t="s">
        <v>480</v>
      </c>
    </row>
    <row r="53" spans="1:12">
      <c r="A53" s="4" t="s">
        <v>551</v>
      </c>
      <c r="C53" s="4" t="s">
        <v>552</v>
      </c>
    </row>
    <row r="54" spans="1:12">
      <c r="A54" s="4" t="s">
        <v>553</v>
      </c>
      <c r="C54" s="4" t="s">
        <v>554</v>
      </c>
    </row>
    <row r="55" spans="1:12">
      <c r="A55" s="4" t="s">
        <v>555</v>
      </c>
      <c r="J55" s="4" t="s">
        <v>370</v>
      </c>
    </row>
    <row r="56" spans="1:12">
      <c r="A56" s="4" t="s">
        <v>556</v>
      </c>
      <c r="B56" s="6" t="n">
        <v>600000</v>
      </c>
      <c r="D56" s="6" t="n">
        <v>600000</v>
      </c>
      <c r="F56" s="6" t="n">
        <v>600000</v>
      </c>
    </row>
    <row r="57" spans="1:12">
      <c r="A57" s="4" t="s">
        <v>557</v>
      </c>
    </row>
    <row r="58" spans="1:12">
      <c r="A58" s="3" t="s">
        <v>534</v>
      </c>
    </row>
    <row r="59" spans="1:12">
      <c r="A59" s="4" t="s">
        <v>535</v>
      </c>
      <c r="L59" s="5" t="n">
        <v>100000</v>
      </c>
    </row>
    <row r="60" spans="1:12">
      <c r="A60" s="4" t="s">
        <v>546</v>
      </c>
      <c r="J60" s="6" t="n">
        <v>18000</v>
      </c>
      <c r="L60" s="5" t="n">
        <v>49000</v>
      </c>
    </row>
    <row r="61" spans="1:12">
      <c r="A61" s="4" t="s">
        <v>558</v>
      </c>
    </row>
    <row r="62" spans="1:12">
      <c r="A62" s="3" t="s">
        <v>534</v>
      </c>
    </row>
    <row r="63" spans="1:12">
      <c r="A63" s="4" t="s">
        <v>543</v>
      </c>
      <c r="J63" s="5" t="n">
        <v>32000</v>
      </c>
      <c r="K63" s="5" t="n">
        <v>31000</v>
      </c>
    </row>
    <row r="64" spans="1:12">
      <c r="A64" s="4" t="s">
        <v>503</v>
      </c>
    </row>
    <row r="65" spans="1:12">
      <c r="A65" s="3" t="s">
        <v>534</v>
      </c>
    </row>
    <row r="66" spans="1:12">
      <c r="A66" s="4" t="s">
        <v>467</v>
      </c>
      <c r="H66" s="5" t="n">
        <v>9500</v>
      </c>
    </row>
    <row r="67" spans="1:12">
      <c r="A67" s="4" t="s">
        <v>478</v>
      </c>
      <c r="H67" s="6" t="n">
        <v>47000</v>
      </c>
    </row>
    <row r="68" spans="1:12">
      <c r="A68" s="4" t="s">
        <v>479</v>
      </c>
      <c r="H68" s="4" t="s">
        <v>480</v>
      </c>
    </row>
    <row r="69" spans="1:12">
      <c r="A69" s="4" t="s">
        <v>500</v>
      </c>
      <c r="H69" s="4" t="s">
        <v>505</v>
      </c>
    </row>
    <row r="70" spans="1:12">
      <c r="A70" s="4" t="s">
        <v>559</v>
      </c>
    </row>
    <row r="71" spans="1:12">
      <c r="A71" s="3" t="s">
        <v>534</v>
      </c>
    </row>
    <row r="72" spans="1:12">
      <c r="A72" s="4" t="s">
        <v>535</v>
      </c>
      <c r="J72" s="5" t="n">
        <v>300000</v>
      </c>
      <c r="K72" s="5" t="n">
        <v>900000</v>
      </c>
    </row>
    <row r="73" spans="1:12">
      <c r="A73" s="4" t="s">
        <v>536</v>
      </c>
      <c r="J73" s="5" t="n">
        <v>600000</v>
      </c>
      <c r="K73" s="5" t="n">
        <v>800000</v>
      </c>
    </row>
    <row r="74" spans="1:12">
      <c r="A74" s="4" t="s">
        <v>560</v>
      </c>
    </row>
    <row r="75" spans="1:12">
      <c r="A75" s="3" t="s">
        <v>534</v>
      </c>
    </row>
    <row r="76" spans="1:12">
      <c r="A76" s="4" t="s">
        <v>535</v>
      </c>
      <c r="J76" s="5" t="n">
        <v>500000</v>
      </c>
      <c r="K76" s="5" t="n">
        <v>600000</v>
      </c>
    </row>
    <row r="77" spans="1:12">
      <c r="A77" s="4" t="s">
        <v>50</v>
      </c>
      <c r="J77" s="5" t="n">
        <v>800000</v>
      </c>
      <c r="L77" s="5" t="n">
        <v>1100000</v>
      </c>
    </row>
    <row r="78" spans="1:12">
      <c r="A78" s="4" t="s">
        <v>536</v>
      </c>
      <c r="J78" s="5" t="n">
        <v>200000</v>
      </c>
      <c r="K78" s="5" t="n">
        <v>100000</v>
      </c>
    </row>
    <row r="79" spans="1:12">
      <c r="A79" s="4" t="s">
        <v>561</v>
      </c>
    </row>
    <row r="80" spans="1:12">
      <c r="A80" s="3" t="s">
        <v>534</v>
      </c>
    </row>
    <row r="81" spans="1:12">
      <c r="A81" s="4" t="s">
        <v>548</v>
      </c>
      <c r="J81" s="5" t="n">
        <v>100000</v>
      </c>
      <c r="K81" s="5" t="n">
        <v>47000</v>
      </c>
    </row>
    <row r="82" spans="1:12">
      <c r="A82" s="4" t="s">
        <v>562</v>
      </c>
    </row>
    <row r="83" spans="1:12">
      <c r="A83" s="3" t="s">
        <v>534</v>
      </c>
    </row>
    <row r="84" spans="1:12">
      <c r="A84" s="4" t="s">
        <v>491</v>
      </c>
      <c r="I84" s="4" t="s">
        <v>493</v>
      </c>
    </row>
    <row r="85" spans="1:12">
      <c r="A85" s="4" t="s">
        <v>538</v>
      </c>
      <c r="I85" s="4" t="s">
        <v>358</v>
      </c>
    </row>
    <row r="86" spans="1:12">
      <c r="A86" s="4" t="s">
        <v>535</v>
      </c>
      <c r="J86" s="5" t="n">
        <v>30000</v>
      </c>
      <c r="K86" s="5" t="n">
        <v>42000</v>
      </c>
    </row>
    <row r="87" spans="1:12">
      <c r="A87" s="4" t="s">
        <v>50</v>
      </c>
      <c r="J87" s="5" t="n">
        <v>29000</v>
      </c>
      <c r="L87" s="5" t="n">
        <v>24000</v>
      </c>
    </row>
    <row r="88" spans="1:12">
      <c r="A88" s="4" t="s">
        <v>563</v>
      </c>
    </row>
    <row r="89" spans="1:12">
      <c r="A89" s="3" t="s">
        <v>534</v>
      </c>
    </row>
    <row r="90" spans="1:12">
      <c r="A90" s="4" t="s">
        <v>491</v>
      </c>
      <c r="I90" s="4" t="s">
        <v>493</v>
      </c>
    </row>
    <row r="91" spans="1:12">
      <c r="A91" s="4" t="s">
        <v>538</v>
      </c>
      <c r="I91" s="4" t="s">
        <v>358</v>
      </c>
    </row>
    <row r="92" spans="1:12">
      <c r="A92" s="4" t="s">
        <v>535</v>
      </c>
      <c r="J92" s="5" t="n">
        <v>0</v>
      </c>
      <c r="K92" s="6" t="n">
        <v>0</v>
      </c>
    </row>
    <row r="93" spans="1:12">
      <c r="A93" s="4" t="s">
        <v>546</v>
      </c>
      <c r="J93" s="5" t="n">
        <v>33000</v>
      </c>
      <c r="L93" s="5" t="n">
        <v>0</v>
      </c>
    </row>
    <row r="94" spans="1:12">
      <c r="A94" s="4" t="s">
        <v>564</v>
      </c>
      <c r="J94" s="5" t="n">
        <v>1200000</v>
      </c>
      <c r="L94" s="5" t="n">
        <v>1100000</v>
      </c>
    </row>
    <row r="95" spans="1:12">
      <c r="A95" s="4" t="s">
        <v>36</v>
      </c>
      <c r="J95" s="6" t="n">
        <v>400000</v>
      </c>
      <c r="L95" s="6" t="n">
        <v>500000</v>
      </c>
    </row>
  </sheetData>
  <mergeCells count="3">
    <mergeCell ref="A1:A2"/>
    <mergeCell ref="B1:I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2</v>
      </c>
    </row>
    <row r="3" spans="1:3">
      <c r="A3" s="3" t="s">
        <v>92</v>
      </c>
    </row>
    <row r="4" spans="1:3">
      <c r="A4" s="4" t="s">
        <v>87</v>
      </c>
      <c r="B4" s="6" t="n">
        <v>-17885</v>
      </c>
      <c r="C4" s="6" t="n">
        <v>-27519</v>
      </c>
    </row>
    <row r="5" spans="1:3">
      <c r="A5" s="3" t="s">
        <v>93</v>
      </c>
    </row>
    <row r="6" spans="1:3">
      <c r="A6" s="4" t="s">
        <v>94</v>
      </c>
      <c r="B6" s="5" t="n">
        <v>61</v>
      </c>
      <c r="C6" s="5" t="n">
        <v>-174</v>
      </c>
    </row>
    <row r="7" spans="1:3">
      <c r="A7" s="4" t="s">
        <v>95</v>
      </c>
      <c r="B7" s="5" t="n">
        <v>61</v>
      </c>
      <c r="C7" s="5" t="n">
        <v>-174</v>
      </c>
    </row>
    <row r="8" spans="1:3">
      <c r="A8" s="4" t="s">
        <v>96</v>
      </c>
      <c r="B8" s="6" t="n">
        <v>-17824</v>
      </c>
      <c r="C8" s="6" t="n">
        <v>-276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65</v>
      </c>
      <c r="B1" s="2" t="s">
        <v>1</v>
      </c>
    </row>
    <row r="2" spans="1:3">
      <c r="B2" s="2" t="s">
        <v>2</v>
      </c>
      <c r="C2" s="2" t="s">
        <v>566</v>
      </c>
    </row>
    <row r="3" spans="1:3">
      <c r="A3" s="3" t="s">
        <v>187</v>
      </c>
    </row>
    <row r="4" spans="1:3">
      <c r="A4" s="4" t="s">
        <v>567</v>
      </c>
      <c r="C4" s="6" t="n">
        <v>50000000</v>
      </c>
    </row>
    <row r="5" spans="1:3">
      <c r="A5" s="4" t="s">
        <v>568</v>
      </c>
      <c r="B5" s="5" t="n">
        <v>0</v>
      </c>
    </row>
    <row r="6" spans="1:3">
      <c r="A6" s="4" t="s">
        <v>569</v>
      </c>
      <c r="B6" s="6" t="n">
        <v>188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72</v>
      </c>
    </row>
    <row r="3" spans="1:3">
      <c r="A3" s="3" t="s">
        <v>571</v>
      </c>
    </row>
    <row r="4" spans="1:3">
      <c r="A4" s="4" t="s">
        <v>105</v>
      </c>
      <c r="B4" s="6" t="n">
        <v>1351</v>
      </c>
      <c r="C4" s="6" t="n">
        <v>9073</v>
      </c>
    </row>
    <row r="5" spans="1:3">
      <c r="A5" s="4" t="s">
        <v>572</v>
      </c>
    </row>
    <row r="6" spans="1:3">
      <c r="A6" s="3" t="s">
        <v>571</v>
      </c>
    </row>
    <row r="7" spans="1:3">
      <c r="A7" s="4" t="s">
        <v>105</v>
      </c>
      <c r="B7" s="5" t="n">
        <v>0</v>
      </c>
      <c r="C7" s="5" t="n">
        <v>7636</v>
      </c>
    </row>
    <row r="8" spans="1:3">
      <c r="A8" s="4" t="s">
        <v>281</v>
      </c>
    </row>
    <row r="9" spans="1:3">
      <c r="A9" s="3" t="s">
        <v>571</v>
      </c>
    </row>
    <row r="10" spans="1:3">
      <c r="A10" s="4" t="s">
        <v>105</v>
      </c>
      <c r="B10" s="5" t="n">
        <v>997</v>
      </c>
      <c r="C10" s="5" t="n">
        <v>978</v>
      </c>
    </row>
    <row r="11" spans="1:3">
      <c r="A11" s="4" t="s">
        <v>573</v>
      </c>
    </row>
    <row r="12" spans="1:3">
      <c r="A12" s="3" t="s">
        <v>571</v>
      </c>
    </row>
    <row r="13" spans="1:3">
      <c r="A13" s="4" t="s">
        <v>105</v>
      </c>
      <c r="B13" s="5" t="n">
        <v>250</v>
      </c>
      <c r="C13" s="5" t="n">
        <v>392</v>
      </c>
    </row>
    <row r="14" spans="1:3">
      <c r="A14" s="4" t="s">
        <v>574</v>
      </c>
    </row>
    <row r="15" spans="1:3">
      <c r="A15" s="3" t="s">
        <v>571</v>
      </c>
    </row>
    <row r="16" spans="1:3">
      <c r="A16" s="4" t="s">
        <v>105</v>
      </c>
      <c r="B16" s="5" t="n">
        <v>104</v>
      </c>
      <c r="C16" s="5" t="n">
        <v>67</v>
      </c>
    </row>
    <row r="17" spans="1:3">
      <c r="A17" s="4" t="s">
        <v>575</v>
      </c>
    </row>
    <row r="18" spans="1:3">
      <c r="A18" s="3" t="s">
        <v>571</v>
      </c>
    </row>
    <row r="19" spans="1:3">
      <c r="A19" s="4" t="s">
        <v>105</v>
      </c>
      <c r="B19" s="5" t="n">
        <v>111</v>
      </c>
      <c r="C19" s="5" t="n">
        <v>139</v>
      </c>
    </row>
    <row r="20" spans="1:3">
      <c r="A20" s="4" t="s">
        <v>511</v>
      </c>
    </row>
    <row r="21" spans="1:3">
      <c r="A21" s="3" t="s">
        <v>571</v>
      </c>
    </row>
    <row r="22" spans="1:3">
      <c r="A22" s="4" t="s">
        <v>105</v>
      </c>
      <c r="B22" s="6" t="n">
        <v>1240</v>
      </c>
      <c r="C22" s="6" t="n">
        <v>89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76</v>
      </c>
      <c r="B1" s="2" t="s">
        <v>1</v>
      </c>
      <c r="C1" s="2" t="s">
        <v>362</v>
      </c>
    </row>
    <row r="2" spans="1:3">
      <c r="B2" s="2" t="s">
        <v>2</v>
      </c>
      <c r="C2" s="2" t="s">
        <v>31</v>
      </c>
    </row>
    <row r="3" spans="1:3">
      <c r="A3" s="3" t="s">
        <v>577</v>
      </c>
    </row>
    <row r="4" spans="1:3">
      <c r="A4" s="4" t="s">
        <v>578</v>
      </c>
      <c r="B4" s="5" t="n">
        <v>6493250</v>
      </c>
    </row>
    <row r="5" spans="1:3">
      <c r="A5" s="4" t="s">
        <v>579</v>
      </c>
      <c r="B5" s="5" t="n">
        <v>-1986300</v>
      </c>
    </row>
    <row r="6" spans="1:3">
      <c r="A6" s="4" t="s">
        <v>580</v>
      </c>
      <c r="B6" s="5" t="n">
        <v>4506950</v>
      </c>
      <c r="C6" s="5" t="n">
        <v>6493250</v>
      </c>
    </row>
    <row r="7" spans="1:3">
      <c r="A7" s="4" t="s">
        <v>581</v>
      </c>
      <c r="B7" s="5" t="n">
        <v>3706950</v>
      </c>
    </row>
    <row r="8" spans="1:3">
      <c r="A8" s="3" t="s">
        <v>582</v>
      </c>
    </row>
    <row r="9" spans="1:3">
      <c r="A9" s="4" t="s">
        <v>583</v>
      </c>
      <c r="B9" s="8" t="n">
        <v>7.14</v>
      </c>
    </row>
    <row r="10" spans="1:3">
      <c r="A10" s="4" t="s">
        <v>584</v>
      </c>
      <c r="B10" s="10" t="n">
        <v>2.06</v>
      </c>
    </row>
    <row r="11" spans="1:3">
      <c r="A11" s="4" t="s">
        <v>585</v>
      </c>
      <c r="B11" s="10" t="n">
        <v>9.369999999999999</v>
      </c>
      <c r="C11" s="8" t="n">
        <v>7.14</v>
      </c>
    </row>
    <row r="12" spans="1:3">
      <c r="A12" s="4" t="s">
        <v>586</v>
      </c>
      <c r="B12" s="8" t="n">
        <v>10.73</v>
      </c>
    </row>
    <row r="13" spans="1:3">
      <c r="A13" s="3" t="s">
        <v>587</v>
      </c>
    </row>
    <row r="14" spans="1:3">
      <c r="A14" s="4" t="s">
        <v>588</v>
      </c>
      <c r="B14" s="6" t="n">
        <v>563</v>
      </c>
    </row>
    <row r="15" spans="1:3">
      <c r="A15" s="4" t="s">
        <v>589</v>
      </c>
      <c r="B15" s="5" t="n">
        <v>683</v>
      </c>
      <c r="C15" s="6" t="n">
        <v>563</v>
      </c>
    </row>
    <row r="16" spans="1:3">
      <c r="A16" s="4" t="s">
        <v>590</v>
      </c>
      <c r="B16" s="6" t="n">
        <v>683</v>
      </c>
    </row>
    <row r="17" spans="1:3">
      <c r="A17" s="3" t="s">
        <v>591</v>
      </c>
    </row>
    <row r="18" spans="1:3">
      <c r="A18" s="4" t="s">
        <v>592</v>
      </c>
      <c r="B18" s="4" t="s">
        <v>593</v>
      </c>
      <c r="C18" s="4" t="s">
        <v>594</v>
      </c>
    </row>
    <row r="19" spans="1:3">
      <c r="A19" s="4" t="s">
        <v>595</v>
      </c>
      <c r="B19" s="4" t="s">
        <v>5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597</v>
      </c>
      <c r="B1" s="2" t="s">
        <v>1</v>
      </c>
    </row>
    <row r="2" spans="1:3">
      <c r="B2" s="2" t="s">
        <v>2</v>
      </c>
      <c r="C2" s="2" t="s">
        <v>72</v>
      </c>
    </row>
    <row r="3" spans="1:3">
      <c r="A3" s="3" t="s">
        <v>598</v>
      </c>
    </row>
    <row r="4" spans="1:3">
      <c r="A4" s="4" t="s">
        <v>118</v>
      </c>
      <c r="B4" s="6" t="n">
        <v>4070000</v>
      </c>
    </row>
    <row r="5" spans="1:3">
      <c r="A5" s="4" t="s">
        <v>599</v>
      </c>
      <c r="B5" s="5" t="n">
        <v>35200000</v>
      </c>
      <c r="C5" s="6" t="n">
        <v>23100</v>
      </c>
    </row>
    <row r="6" spans="1:3">
      <c r="A6" s="4" t="s">
        <v>600</v>
      </c>
    </row>
    <row r="7" spans="1:3">
      <c r="A7" s="3" t="s">
        <v>598</v>
      </c>
    </row>
    <row r="8" spans="1:3">
      <c r="A8" s="4" t="s">
        <v>601</v>
      </c>
      <c r="B8" s="5" t="n">
        <v>4100000</v>
      </c>
    </row>
    <row r="9" spans="1:3">
      <c r="A9" s="4" t="s">
        <v>281</v>
      </c>
    </row>
    <row r="10" spans="1:3">
      <c r="A10" s="3" t="s">
        <v>598</v>
      </c>
    </row>
    <row r="11" spans="1:3">
      <c r="A11" s="4" t="s">
        <v>602</v>
      </c>
      <c r="B11" s="6" t="n">
        <v>1400000</v>
      </c>
    </row>
    <row r="12" spans="1:3">
      <c r="A12" s="4" t="s">
        <v>603</v>
      </c>
      <c r="B12" s="4" t="s">
        <v>604</v>
      </c>
    </row>
    <row r="13" spans="1:3">
      <c r="A13" s="4" t="s">
        <v>119</v>
      </c>
      <c r="B13" s="5" t="n">
        <v>1986300</v>
      </c>
    </row>
    <row r="14" spans="1:3">
      <c r="A14" s="4" t="s">
        <v>118</v>
      </c>
      <c r="C14" s="6" t="n">
        <v>0</v>
      </c>
    </row>
    <row r="15" spans="1:3">
      <c r="A15" s="4" t="s">
        <v>605</v>
      </c>
      <c r="B15" s="6" t="n">
        <v>200000</v>
      </c>
    </row>
    <row r="16" spans="1:3">
      <c r="A16" s="4" t="s">
        <v>282</v>
      </c>
    </row>
    <row r="17" spans="1:3">
      <c r="A17" s="3" t="s">
        <v>598</v>
      </c>
    </row>
    <row r="18" spans="1:3">
      <c r="A18" s="4" t="s">
        <v>603</v>
      </c>
      <c r="B18" s="4" t="s">
        <v>606</v>
      </c>
    </row>
    <row r="19" spans="1:3">
      <c r="A19" s="4" t="s">
        <v>607</v>
      </c>
      <c r="B19" s="5" t="n">
        <v>45000</v>
      </c>
    </row>
    <row r="20" spans="1:3">
      <c r="A20" s="4" t="s">
        <v>602</v>
      </c>
      <c r="B20" s="6" t="n">
        <v>2000000</v>
      </c>
    </row>
    <row r="21" spans="1:3">
      <c r="A21" s="4" t="s">
        <v>573</v>
      </c>
    </row>
    <row r="22" spans="1:3">
      <c r="A22" s="3" t="s">
        <v>598</v>
      </c>
    </row>
    <row r="23" spans="1:3">
      <c r="A23" s="4" t="s">
        <v>603</v>
      </c>
      <c r="B23" s="4" t="s">
        <v>608</v>
      </c>
    </row>
    <row r="24" spans="1:3">
      <c r="A24" s="4" t="s">
        <v>607</v>
      </c>
      <c r="B24" s="5" t="n">
        <v>45000</v>
      </c>
    </row>
    <row r="25" spans="1:3">
      <c r="A25" s="4" t="s">
        <v>602</v>
      </c>
      <c r="B25" s="6" t="n">
        <v>1600000</v>
      </c>
    </row>
    <row r="26" spans="1:3">
      <c r="A26" s="4" t="s">
        <v>609</v>
      </c>
    </row>
    <row r="27" spans="1:3">
      <c r="A27" s="3" t="s">
        <v>598</v>
      </c>
    </row>
    <row r="28" spans="1:3">
      <c r="A28" s="4" t="s">
        <v>603</v>
      </c>
      <c r="B28" s="4" t="s">
        <v>404</v>
      </c>
    </row>
    <row r="29" spans="1:3">
      <c r="A29" s="4" t="s">
        <v>602</v>
      </c>
      <c r="B29" s="6" t="n">
        <v>4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10</v>
      </c>
      <c r="B1" s="2" t="s">
        <v>1</v>
      </c>
    </row>
    <row r="2" spans="1:2">
      <c r="B2" s="2" t="s">
        <v>611</v>
      </c>
    </row>
    <row r="3" spans="1:2">
      <c r="A3" s="3" t="s">
        <v>598</v>
      </c>
    </row>
    <row r="4" spans="1:2">
      <c r="A4" s="4" t="s">
        <v>612</v>
      </c>
      <c r="B4" s="5" t="n">
        <v>867911</v>
      </c>
    </row>
    <row r="5" spans="1:2">
      <c r="A5" s="4" t="s">
        <v>613</v>
      </c>
      <c r="B5" s="5" t="n">
        <v>45000</v>
      </c>
    </row>
    <row r="6" spans="1:2">
      <c r="A6" s="4" t="s">
        <v>614</v>
      </c>
      <c r="B6" s="5" t="n">
        <v>-49775</v>
      </c>
    </row>
    <row r="7" spans="1:2">
      <c r="A7" s="4" t="s">
        <v>615</v>
      </c>
      <c r="B7" s="5" t="n">
        <v>-41200</v>
      </c>
    </row>
    <row r="8" spans="1:2">
      <c r="A8" s="4" t="s">
        <v>616</v>
      </c>
      <c r="B8" s="5" t="n">
        <v>821936</v>
      </c>
    </row>
    <row r="9" spans="1:2">
      <c r="A9" s="4" t="s">
        <v>617</v>
      </c>
      <c r="B9" s="8" t="n">
        <v>6.69</v>
      </c>
    </row>
    <row r="10" spans="1:2">
      <c r="A10" s="4" t="s">
        <v>618</v>
      </c>
      <c r="B10" s="10" t="n">
        <v>1.64</v>
      </c>
    </row>
    <row r="11" spans="1:2">
      <c r="A11" s="4" t="s">
        <v>619</v>
      </c>
      <c r="B11" s="10" t="n">
        <v>3.92</v>
      </c>
    </row>
    <row r="12" spans="1:2">
      <c r="A12" s="4" t="s">
        <v>620</v>
      </c>
      <c r="B12" s="10" t="n">
        <v>4.79</v>
      </c>
    </row>
    <row r="13" spans="1:2">
      <c r="A13" s="4" t="s">
        <v>621</v>
      </c>
      <c r="B13" s="8" t="n">
        <v>6.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22</v>
      </c>
      <c r="B1" s="2" t="s">
        <v>1</v>
      </c>
    </row>
    <row r="2" spans="1:2">
      <c r="B2" s="2" t="s">
        <v>623</v>
      </c>
    </row>
    <row r="3" spans="1:2">
      <c r="A3" s="3" t="s">
        <v>624</v>
      </c>
    </row>
    <row r="4" spans="1:2">
      <c r="A4" s="4" t="s">
        <v>625</v>
      </c>
      <c r="B4" s="5" t="n">
        <v>17589250</v>
      </c>
    </row>
    <row r="5" spans="1:2">
      <c r="A5" s="4" t="s">
        <v>626</v>
      </c>
      <c r="B5" s="5" t="n">
        <v>-17589250</v>
      </c>
    </row>
    <row r="6" spans="1:2">
      <c r="A6" s="4" t="s">
        <v>627</v>
      </c>
      <c r="B6"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28</v>
      </c>
      <c r="B1" s="2" t="s">
        <v>1</v>
      </c>
    </row>
    <row r="2" spans="1:3">
      <c r="B2" s="2" t="s">
        <v>2</v>
      </c>
      <c r="C2" s="2" t="s">
        <v>72</v>
      </c>
    </row>
    <row r="3" spans="1:3">
      <c r="A3" s="3" t="s">
        <v>629</v>
      </c>
    </row>
    <row r="4" spans="1:3">
      <c r="A4" s="4" t="s">
        <v>630</v>
      </c>
      <c r="B4" s="4" t="s">
        <v>631</v>
      </c>
    </row>
    <row r="5" spans="1:3">
      <c r="A5" s="4" t="s">
        <v>632</v>
      </c>
      <c r="B5" s="4" t="s">
        <v>633</v>
      </c>
    </row>
    <row r="6" spans="1:3">
      <c r="A6" s="4" t="s">
        <v>634</v>
      </c>
      <c r="C6" s="6" t="n">
        <v>0</v>
      </c>
    </row>
    <row r="7" spans="1:3">
      <c r="A7" s="4" t="s">
        <v>635</v>
      </c>
      <c r="B7" s="6" t="n">
        <v>-36000</v>
      </c>
      <c r="C7" s="5" t="n">
        <v>0</v>
      </c>
    </row>
    <row r="8" spans="1:3">
      <c r="A8" s="4" t="s">
        <v>636</v>
      </c>
      <c r="B8" s="5" t="n">
        <v>-100000</v>
      </c>
      <c r="C8" s="5" t="n">
        <v>0</v>
      </c>
    </row>
    <row r="9" spans="1:3">
      <c r="A9" s="4" t="s">
        <v>637</v>
      </c>
    </row>
    <row r="10" spans="1:3">
      <c r="A10" s="3" t="s">
        <v>629</v>
      </c>
    </row>
    <row r="11" spans="1:3">
      <c r="A11" s="4" t="s">
        <v>635</v>
      </c>
      <c r="B11" s="6" t="n">
        <v>0</v>
      </c>
      <c r="C11" s="6" t="n">
        <v>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97</v>
      </c>
      <c r="B1" s="2" t="s">
        <v>98</v>
      </c>
      <c r="C1" s="2" t="s">
        <v>99</v>
      </c>
      <c r="D1" s="2" t="s">
        <v>100</v>
      </c>
      <c r="E1" s="2" t="s">
        <v>101</v>
      </c>
      <c r="F1" s="2" t="s">
        <v>102</v>
      </c>
    </row>
    <row r="2" spans="1:6">
      <c r="A2" s="4" t="s">
        <v>103</v>
      </c>
      <c r="B2" s="6" t="n">
        <v>218844</v>
      </c>
      <c r="C2" s="6" t="n">
        <v>8</v>
      </c>
      <c r="D2" s="6" t="n">
        <v>717930</v>
      </c>
      <c r="E2" s="6" t="n">
        <v>-381</v>
      </c>
      <c r="F2" s="6" t="n">
        <v>-498713</v>
      </c>
    </row>
    <row r="3" spans="1:6">
      <c r="A3" s="4" t="s">
        <v>104</v>
      </c>
      <c r="C3" s="5" t="n">
        <v>79021878</v>
      </c>
    </row>
    <row r="4" spans="1:6">
      <c r="A4" s="4" t="s">
        <v>105</v>
      </c>
      <c r="B4" s="5" t="n">
        <v>9073</v>
      </c>
      <c r="C4" s="6" t="n">
        <v>0</v>
      </c>
      <c r="D4" s="5" t="n">
        <v>9073</v>
      </c>
      <c r="E4" s="5" t="n">
        <v>0</v>
      </c>
      <c r="F4" s="5" t="n">
        <v>0</v>
      </c>
    </row>
    <row r="5" spans="1:6">
      <c r="A5" s="4" t="s">
        <v>106</v>
      </c>
      <c r="B5" s="5" t="n">
        <v>23</v>
      </c>
      <c r="C5" s="6" t="n">
        <v>0</v>
      </c>
      <c r="D5" s="5" t="n">
        <v>23</v>
      </c>
      <c r="E5" s="5" t="n">
        <v>0</v>
      </c>
      <c r="F5" s="5" t="n">
        <v>0</v>
      </c>
    </row>
    <row r="6" spans="1:6">
      <c r="A6" s="4" t="s">
        <v>107</v>
      </c>
      <c r="C6" s="5" t="n">
        <v>14270</v>
      </c>
    </row>
    <row r="7" spans="1:6">
      <c r="A7" s="4" t="s">
        <v>108</v>
      </c>
      <c r="B7" s="5" t="n">
        <v>0</v>
      </c>
      <c r="C7" s="6" t="n">
        <v>0</v>
      </c>
      <c r="D7" s="5" t="n">
        <v>0</v>
      </c>
      <c r="E7" s="5" t="n">
        <v>0</v>
      </c>
      <c r="F7" s="5" t="n">
        <v>0</v>
      </c>
    </row>
    <row r="8" spans="1:6">
      <c r="A8" s="4" t="s">
        <v>109</v>
      </c>
      <c r="C8" s="5" t="n">
        <v>70200</v>
      </c>
    </row>
    <row r="9" spans="1:6">
      <c r="A9" s="4" t="s">
        <v>110</v>
      </c>
      <c r="B9" s="5" t="n">
        <v>-73</v>
      </c>
      <c r="C9" s="6" t="n">
        <v>0</v>
      </c>
      <c r="D9" s="5" t="n">
        <v>-73</v>
      </c>
      <c r="E9" s="5" t="n">
        <v>0</v>
      </c>
      <c r="F9" s="5" t="n">
        <v>0</v>
      </c>
    </row>
    <row r="10" spans="1:6">
      <c r="A10" s="4" t="s">
        <v>111</v>
      </c>
      <c r="C10" s="5" t="n">
        <v>-18148</v>
      </c>
    </row>
    <row r="11" spans="1:6">
      <c r="A11" s="4" t="s">
        <v>112</v>
      </c>
      <c r="B11" s="5" t="n">
        <v>186</v>
      </c>
      <c r="C11" s="6" t="n">
        <v>0</v>
      </c>
      <c r="D11" s="5" t="n">
        <v>0</v>
      </c>
      <c r="E11" s="5" t="n">
        <v>0</v>
      </c>
      <c r="F11" s="5" t="n">
        <v>186</v>
      </c>
    </row>
    <row r="12" spans="1:6">
      <c r="A12" s="4" t="s">
        <v>113</v>
      </c>
      <c r="B12" s="5" t="n">
        <v>-174</v>
      </c>
      <c r="C12" s="5" t="n">
        <v>0</v>
      </c>
      <c r="D12" s="5" t="n">
        <v>0</v>
      </c>
      <c r="E12" s="5" t="n">
        <v>-174</v>
      </c>
      <c r="F12" s="5" t="n">
        <v>0</v>
      </c>
    </row>
    <row r="13" spans="1:6">
      <c r="A13" s="4" t="s">
        <v>87</v>
      </c>
      <c r="B13" s="5" t="n">
        <v>-27519</v>
      </c>
      <c r="C13" s="5" t="n">
        <v>0</v>
      </c>
      <c r="D13" s="5" t="n">
        <v>0</v>
      </c>
      <c r="E13" s="5" t="n">
        <v>0</v>
      </c>
      <c r="F13" s="5" t="n">
        <v>-27519</v>
      </c>
    </row>
    <row r="14" spans="1:6">
      <c r="A14" s="4" t="s">
        <v>114</v>
      </c>
      <c r="B14" s="5" t="n">
        <v>200360</v>
      </c>
      <c r="C14" s="6" t="n">
        <v>8</v>
      </c>
      <c r="D14" s="5" t="n">
        <v>726953</v>
      </c>
      <c r="E14" s="5" t="n">
        <v>-555</v>
      </c>
      <c r="F14" s="5" t="n">
        <v>-526046</v>
      </c>
    </row>
    <row r="15" spans="1:6">
      <c r="A15" s="4" t="s">
        <v>115</v>
      </c>
      <c r="C15" s="5" t="n">
        <v>79088200</v>
      </c>
    </row>
    <row r="16" spans="1:6">
      <c r="A16" s="4" t="s">
        <v>116</v>
      </c>
      <c r="B16" s="6" t="n">
        <v>146006</v>
      </c>
      <c r="C16" s="6" t="n">
        <v>8</v>
      </c>
      <c r="D16" s="5" t="n">
        <v>741246</v>
      </c>
      <c r="E16" s="5" t="n">
        <v>-267</v>
      </c>
      <c r="F16" s="5" t="n">
        <v>-594981</v>
      </c>
    </row>
    <row r="17" spans="1:6">
      <c r="A17" s="4" t="s">
        <v>117</v>
      </c>
      <c r="B17" s="5" t="n">
        <v>79087734</v>
      </c>
      <c r="C17" s="5" t="n">
        <v>79087734</v>
      </c>
    </row>
    <row r="18" spans="1:6">
      <c r="A18" s="4" t="s">
        <v>105</v>
      </c>
      <c r="B18" s="6" t="n">
        <v>1351</v>
      </c>
      <c r="C18" s="6" t="n">
        <v>0</v>
      </c>
      <c r="D18" s="5" t="n">
        <v>1351</v>
      </c>
      <c r="E18" s="5" t="n">
        <v>0</v>
      </c>
      <c r="F18" s="5" t="n">
        <v>0</v>
      </c>
    </row>
    <row r="19" spans="1:6">
      <c r="A19" s="4" t="s">
        <v>106</v>
      </c>
      <c r="B19" s="5" t="n">
        <v>35151</v>
      </c>
      <c r="C19" s="6" t="n">
        <v>2</v>
      </c>
      <c r="D19" s="5" t="n">
        <v>35149</v>
      </c>
      <c r="E19" s="5" t="n">
        <v>0</v>
      </c>
      <c r="F19" s="5" t="n">
        <v>0</v>
      </c>
    </row>
    <row r="20" spans="1:6">
      <c r="A20" s="4" t="s">
        <v>107</v>
      </c>
      <c r="C20" s="5" t="n">
        <v>17589250</v>
      </c>
    </row>
    <row r="21" spans="1:6">
      <c r="A21" s="4" t="s">
        <v>118</v>
      </c>
      <c r="B21" s="5" t="n">
        <v>4070</v>
      </c>
      <c r="C21" s="6" t="n">
        <v>0</v>
      </c>
      <c r="D21" s="5" t="n">
        <v>4070</v>
      </c>
      <c r="E21" s="5" t="n">
        <v>0</v>
      </c>
      <c r="F21" s="5" t="n">
        <v>0</v>
      </c>
    </row>
    <row r="22" spans="1:6">
      <c r="A22" s="4" t="s">
        <v>119</v>
      </c>
      <c r="C22" s="5" t="n">
        <v>1986300</v>
      </c>
    </row>
    <row r="23" spans="1:6">
      <c r="A23" s="4" t="s">
        <v>108</v>
      </c>
      <c r="B23" s="5" t="n">
        <v>0</v>
      </c>
      <c r="C23" s="6" t="n">
        <v>0</v>
      </c>
      <c r="D23" s="5" t="n">
        <v>0</v>
      </c>
      <c r="E23" s="5" t="n">
        <v>0</v>
      </c>
      <c r="F23" s="5" t="n">
        <v>0</v>
      </c>
    </row>
    <row r="24" spans="1:6">
      <c r="A24" s="4" t="s">
        <v>109</v>
      </c>
      <c r="C24" s="5" t="n">
        <v>49775</v>
      </c>
    </row>
    <row r="25" spans="1:6">
      <c r="A25" s="4" t="s">
        <v>110</v>
      </c>
      <c r="B25" s="5" t="n">
        <v>-26</v>
      </c>
      <c r="C25" s="6" t="n">
        <v>0</v>
      </c>
      <c r="D25" s="5" t="n">
        <v>-26</v>
      </c>
      <c r="E25" s="5" t="n">
        <v>0</v>
      </c>
      <c r="F25" s="5" t="n">
        <v>0</v>
      </c>
    </row>
    <row r="26" spans="1:6">
      <c r="A26" s="4" t="s">
        <v>111</v>
      </c>
      <c r="C26" s="5" t="n">
        <v>-38906</v>
      </c>
    </row>
    <row r="27" spans="1:6">
      <c r="A27" s="4" t="s">
        <v>120</v>
      </c>
      <c r="B27" s="5" t="n">
        <v>-920</v>
      </c>
      <c r="C27" s="6" t="n">
        <v>0</v>
      </c>
      <c r="D27" s="5" t="n">
        <v>0</v>
      </c>
      <c r="E27" s="5" t="n">
        <v>0</v>
      </c>
      <c r="F27" s="5" t="n">
        <v>-920</v>
      </c>
    </row>
    <row r="28" spans="1:6">
      <c r="A28" s="4" t="s">
        <v>113</v>
      </c>
      <c r="B28" s="5" t="n">
        <v>61</v>
      </c>
      <c r="C28" s="5" t="n">
        <v>0</v>
      </c>
      <c r="D28" s="5" t="n">
        <v>0</v>
      </c>
      <c r="E28" s="5" t="n">
        <v>61</v>
      </c>
      <c r="F28" s="5" t="n">
        <v>0</v>
      </c>
    </row>
    <row r="29" spans="1:6">
      <c r="A29" s="4" t="s">
        <v>87</v>
      </c>
      <c r="B29" s="5" t="n">
        <v>-17885</v>
      </c>
      <c r="C29" s="5" t="n">
        <v>0</v>
      </c>
      <c r="D29" s="5" t="n">
        <v>0</v>
      </c>
      <c r="E29" s="5" t="n">
        <v>0</v>
      </c>
      <c r="F29" s="5" t="n">
        <v>-17885</v>
      </c>
    </row>
    <row r="30" spans="1:6">
      <c r="A30" s="4" t="s">
        <v>121</v>
      </c>
      <c r="B30" s="6" t="n">
        <v>167808</v>
      </c>
      <c r="C30" s="6" t="n">
        <v>10</v>
      </c>
      <c r="D30" s="6" t="n">
        <v>781790</v>
      </c>
      <c r="E30" s="6" t="n">
        <v>-206</v>
      </c>
      <c r="F30" s="6" t="n">
        <v>-613786</v>
      </c>
    </row>
    <row r="31" spans="1:6">
      <c r="A31" s="4" t="s">
        <v>122</v>
      </c>
      <c r="B31" s="5" t="n">
        <v>98674153</v>
      </c>
      <c r="C31" s="5" t="n">
        <v>986741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2</v>
      </c>
    </row>
    <row r="3" spans="1:3">
      <c r="A3" s="3" t="s">
        <v>124</v>
      </c>
    </row>
    <row r="4" spans="1:3">
      <c r="A4" s="4" t="s">
        <v>87</v>
      </c>
      <c r="B4" s="6" t="n">
        <v>-17885</v>
      </c>
      <c r="C4" s="6" t="n">
        <v>-27519</v>
      </c>
    </row>
    <row r="5" spans="1:3">
      <c r="A5" s="3" t="s">
        <v>125</v>
      </c>
    </row>
    <row r="6" spans="1:3">
      <c r="A6" s="4" t="s">
        <v>126</v>
      </c>
      <c r="B6" s="5" t="n">
        <v>2395</v>
      </c>
      <c r="C6" s="5" t="n">
        <v>1623</v>
      </c>
    </row>
    <row r="7" spans="1:3">
      <c r="A7" s="4" t="s">
        <v>105</v>
      </c>
      <c r="B7" s="5" t="n">
        <v>1351</v>
      </c>
      <c r="C7" s="5" t="n">
        <v>9073</v>
      </c>
    </row>
    <row r="8" spans="1:3">
      <c r="A8" s="4" t="s">
        <v>127</v>
      </c>
      <c r="B8" s="5" t="n">
        <v>624</v>
      </c>
      <c r="C8" s="5" t="n">
        <v>0</v>
      </c>
    </row>
    <row r="9" spans="1:3">
      <c r="A9" s="4" t="s">
        <v>128</v>
      </c>
      <c r="B9" s="5" t="n">
        <v>41</v>
      </c>
      <c r="C9" s="5" t="n">
        <v>201</v>
      </c>
    </row>
    <row r="10" spans="1:3">
      <c r="A10" s="4" t="s">
        <v>129</v>
      </c>
      <c r="B10" s="5" t="n">
        <v>-95</v>
      </c>
      <c r="C10" s="5" t="n">
        <v>149</v>
      </c>
    </row>
    <row r="11" spans="1:3">
      <c r="A11" s="4" t="s">
        <v>130</v>
      </c>
      <c r="B11" s="5" t="n">
        <v>0</v>
      </c>
      <c r="C11" s="5" t="n">
        <v>-124</v>
      </c>
    </row>
    <row r="12" spans="1:3">
      <c r="A12" s="4" t="s">
        <v>131</v>
      </c>
      <c r="B12" s="5" t="n">
        <v>0</v>
      </c>
      <c r="C12" s="5" t="n">
        <v>36</v>
      </c>
    </row>
    <row r="13" spans="1:3">
      <c r="A13" s="3" t="s">
        <v>132</v>
      </c>
    </row>
    <row r="14" spans="1:3">
      <c r="A14" s="4" t="s">
        <v>133</v>
      </c>
      <c r="B14" s="5" t="n">
        <v>88</v>
      </c>
      <c r="C14" s="5" t="n">
        <v>-847</v>
      </c>
    </row>
    <row r="15" spans="1:3">
      <c r="A15" s="4" t="s">
        <v>134</v>
      </c>
      <c r="B15" s="5" t="n">
        <v>-247</v>
      </c>
      <c r="C15" s="5" t="n">
        <v>0</v>
      </c>
    </row>
    <row r="16" spans="1:3">
      <c r="A16" s="4" t="s">
        <v>48</v>
      </c>
      <c r="B16" s="5" t="n">
        <v>670</v>
      </c>
      <c r="C16" s="5" t="n">
        <v>117</v>
      </c>
    </row>
    <row r="17" spans="1:3">
      <c r="A17" s="4" t="s">
        <v>135</v>
      </c>
      <c r="B17" s="5" t="n">
        <v>797</v>
      </c>
      <c r="C17" s="5" t="n">
        <v>1878</v>
      </c>
    </row>
    <row r="18" spans="1:3">
      <c r="A18" s="4" t="s">
        <v>50</v>
      </c>
      <c r="B18" s="5" t="n">
        <v>-162</v>
      </c>
      <c r="C18" s="5" t="n">
        <v>20</v>
      </c>
    </row>
    <row r="19" spans="1:3">
      <c r="A19" s="4" t="s">
        <v>53</v>
      </c>
      <c r="B19" s="5" t="n">
        <v>-655</v>
      </c>
      <c r="C19" s="5" t="n">
        <v>0</v>
      </c>
    </row>
    <row r="20" spans="1:3">
      <c r="A20" s="4" t="s">
        <v>55</v>
      </c>
      <c r="B20" s="5" t="n">
        <v>0</v>
      </c>
      <c r="C20" s="5" t="n">
        <v>-118</v>
      </c>
    </row>
    <row r="21" spans="1:3">
      <c r="A21" s="4" t="s">
        <v>136</v>
      </c>
      <c r="B21" s="5" t="n">
        <v>-13078</v>
      </c>
      <c r="C21" s="5" t="n">
        <v>-15511</v>
      </c>
    </row>
    <row r="22" spans="1:3">
      <c r="A22" s="3" t="s">
        <v>137</v>
      </c>
    </row>
    <row r="23" spans="1:3">
      <c r="A23" s="4" t="s">
        <v>138</v>
      </c>
      <c r="B23" s="5" t="n">
        <v>-2104</v>
      </c>
      <c r="C23" s="5" t="n">
        <v>-4902</v>
      </c>
    </row>
    <row r="24" spans="1:3">
      <c r="A24" s="4" t="s">
        <v>139</v>
      </c>
      <c r="B24" s="5" t="n">
        <v>-50273</v>
      </c>
      <c r="C24" s="5" t="n">
        <v>-32038</v>
      </c>
    </row>
    <row r="25" spans="1:3">
      <c r="A25" s="4" t="s">
        <v>140</v>
      </c>
      <c r="B25" s="5" t="n">
        <v>32918</v>
      </c>
      <c r="C25" s="5" t="n">
        <v>39860</v>
      </c>
    </row>
    <row r="26" spans="1:3">
      <c r="A26" s="4" t="s">
        <v>141</v>
      </c>
      <c r="B26" s="5" t="n">
        <v>-19459</v>
      </c>
      <c r="C26" s="5" t="n">
        <v>2920</v>
      </c>
    </row>
    <row r="27" spans="1:3">
      <c r="A27" s="3" t="s">
        <v>142</v>
      </c>
    </row>
    <row r="28" spans="1:3">
      <c r="A28" s="4" t="s">
        <v>143</v>
      </c>
      <c r="B28" s="5" t="n">
        <v>0</v>
      </c>
      <c r="C28" s="5" t="n">
        <v>-65</v>
      </c>
    </row>
    <row r="29" spans="1:3">
      <c r="A29" s="4" t="s">
        <v>144</v>
      </c>
      <c r="B29" s="5" t="n">
        <v>39221</v>
      </c>
      <c r="C29" s="5" t="n">
        <v>23</v>
      </c>
    </row>
    <row r="30" spans="1:3">
      <c r="A30" s="4" t="s">
        <v>145</v>
      </c>
      <c r="B30" s="5" t="n">
        <v>-26</v>
      </c>
      <c r="C30" s="5" t="n">
        <v>-43</v>
      </c>
    </row>
    <row r="31" spans="1:3">
      <c r="A31" s="4" t="s">
        <v>146</v>
      </c>
      <c r="B31" s="5" t="n">
        <v>39195</v>
      </c>
      <c r="C31" s="5" t="n">
        <v>-85</v>
      </c>
    </row>
    <row r="32" spans="1:3">
      <c r="A32" s="4" t="s">
        <v>147</v>
      </c>
      <c r="B32" s="5" t="n">
        <v>6658</v>
      </c>
      <c r="C32" s="5" t="n">
        <v>-12676</v>
      </c>
    </row>
    <row r="33" spans="1:3">
      <c r="A33" s="4" t="s">
        <v>148</v>
      </c>
      <c r="B33" s="5" t="n">
        <v>17000</v>
      </c>
      <c r="C33" s="5" t="n">
        <v>24051</v>
      </c>
    </row>
    <row r="34" spans="1:3">
      <c r="A34" s="4" t="s">
        <v>149</v>
      </c>
      <c r="B34" s="5" t="n">
        <v>23658</v>
      </c>
      <c r="C34" s="5" t="n">
        <v>11375</v>
      </c>
    </row>
    <row r="35" spans="1:3">
      <c r="A35" s="3" t="s">
        <v>150</v>
      </c>
    </row>
    <row r="36" spans="1:3">
      <c r="A36" s="4" t="s">
        <v>33</v>
      </c>
      <c r="B36" s="5" t="n">
        <v>22279</v>
      </c>
    </row>
    <row r="37" spans="1:3">
      <c r="A37" s="4" t="s">
        <v>34</v>
      </c>
      <c r="B37" s="5" t="n">
        <v>1379</v>
      </c>
      <c r="C37" s="5" t="n">
        <v>179</v>
      </c>
    </row>
    <row r="38" spans="1:3">
      <c r="A38" s="4" t="s">
        <v>149</v>
      </c>
      <c r="B38" s="5" t="n">
        <v>23658</v>
      </c>
      <c r="C38" s="5" t="n">
        <v>11375</v>
      </c>
    </row>
    <row r="39" spans="1:3">
      <c r="A39" s="3" t="s">
        <v>151</v>
      </c>
    </row>
    <row r="40" spans="1:3">
      <c r="A40" s="4" t="s">
        <v>152</v>
      </c>
      <c r="B40" s="5" t="n">
        <v>3</v>
      </c>
      <c r="C40" s="5" t="n">
        <v>34</v>
      </c>
    </row>
    <row r="41" spans="1:3">
      <c r="A41" s="4" t="s">
        <v>153</v>
      </c>
      <c r="B41" s="5" t="n">
        <v>0</v>
      </c>
      <c r="C41" s="5" t="n">
        <v>0</v>
      </c>
    </row>
    <row r="42" spans="1:3">
      <c r="A42" s="3" t="s">
        <v>154</v>
      </c>
    </row>
    <row r="43" spans="1:3">
      <c r="A43" s="4" t="s">
        <v>155</v>
      </c>
      <c r="B43" s="5" t="n">
        <v>2031</v>
      </c>
      <c r="C43" s="5" t="n">
        <v>5930</v>
      </c>
    </row>
    <row r="44" spans="1:3">
      <c r="A44" s="4" t="s">
        <v>156</v>
      </c>
      <c r="B44" s="5" t="n">
        <v>751</v>
      </c>
      <c r="C44" s="5" t="n">
        <v>0</v>
      </c>
    </row>
    <row r="45" spans="1:3">
      <c r="A45" s="4" t="s">
        <v>157</v>
      </c>
      <c r="B45" s="5" t="n">
        <v>118</v>
      </c>
      <c r="C45" s="5" t="n">
        <v>-174</v>
      </c>
    </row>
    <row r="46" spans="1:3">
      <c r="A46" s="4" t="s">
        <v>158</v>
      </c>
      <c r="B46" s="6" t="n">
        <v>29</v>
      </c>
      <c r="C4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05:26Z</dcterms:created>
  <dcterms:modified xmlns:dcterms="http://purl.org/dc/terms/" xmlns:xsi="http://www.w3.org/2001/XMLSchema-instance" xsi:type="dcterms:W3CDTF">2019-05-08T16:05:26Z</dcterms:modified>
</cp:coreProperties>
</file>